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Accounting Policies and Basis o" sheetId="7" r:id="rId7"/>
    <s:sheet name="Investments" sheetId="8" r:id="rId8"/>
    <s:sheet name="Inventories" sheetId="9" r:id="rId9"/>
    <s:sheet name="Income Taxes" sheetId="10" r:id="rId10"/>
    <s:sheet name="Derivatives and Fair Value of F" sheetId="11" r:id="rId11"/>
    <s:sheet name="Employee Benefits" sheetId="12" r:id="rId12"/>
    <s:sheet name="Notes Payable, Long-term Debt, " sheetId="13" r:id="rId13"/>
    <s:sheet name="Stockholders' Equity and Accumu" sheetId="14" r:id="rId14"/>
    <s:sheet name="Segment Information" sheetId="15" r:id="rId15"/>
    <s:sheet name="Accounting Policies and Basis16" sheetId="16" r:id="rId16"/>
    <s:sheet name="Investments (Tables)" sheetId="17" r:id="rId17"/>
    <s:sheet name="Inventories (Tables)" sheetId="18" r:id="rId18"/>
    <s:sheet name="Derivatives and Fair Value of19" sheetId="19" r:id="rId19"/>
    <s:sheet name="Employee Benefits (Tables)" sheetId="20" r:id="rId20"/>
    <s:sheet name="Notes Payable, Long-term Debt21" sheetId="21" r:id="rId21"/>
    <s:sheet name="Stockholders' Equity and Accu22" sheetId="22" r:id="rId22"/>
    <s:sheet name="Segment Information (Tables)" sheetId="23" r:id="rId23"/>
    <s:sheet name="Accounting Policies and Basis24" sheetId="24" r:id="rId24"/>
    <s:sheet name="Investments (Details)" sheetId="25" r:id="rId25"/>
    <s:sheet name="Inventories (Details)" sheetId="26" r:id="rId26"/>
    <s:sheet name="Derivatives and Fair Value of27" sheetId="27" r:id="rId27"/>
    <s:sheet name="Derivatives and Fair Value of28" sheetId="28" r:id="rId28"/>
    <s:sheet name="Derivatives and Fair Value of29" sheetId="29" r:id="rId29"/>
    <s:sheet name="Derivatives and Fair Value of30" sheetId="30" r:id="rId30"/>
    <s:sheet name="Employee Benefits (Details)" sheetId="31" r:id="rId31"/>
    <s:sheet name="Notes Payable, Long-term Debt32" sheetId="32" r:id="rId32"/>
    <s:sheet name="Stockholders' Equity and Accu33" sheetId="33" r:id="rId33"/>
    <s:sheet name="Segment Information-Acquisition" sheetId="34" r:id="rId34"/>
    <s:sheet name="Segment Information-DRC (Detail" sheetId="35" r:id="rId35"/>
    <s:sheet name="Segment Information-Flour Produ" sheetId="36" r:id="rId36"/>
    <s:sheet name="Segment Information-CT&amp;M and Ma" sheetId="37" r:id="rId37"/>
    <s:sheet name="Segment Information-Power (Deta" sheetId="38" r:id="rId38"/>
    <s:sheet name="Segment Information -Turkey (De" sheetId="39" r:id="rId39"/>
    <s:sheet name="Segment Information-Information" sheetId="40" r:id="rId40"/>
  </s:sheets>
  <s:definedNames/>
  <s:calcPr calcId="124519" calcMode="auto" fullCalcOnLoad="1"/>
</s:workbook>
</file>

<file path=xl/sharedStrings.xml><?xml version="1.0" encoding="utf-8"?>
<sst xmlns="http://schemas.openxmlformats.org/spreadsheetml/2006/main" uniqueCount="537">
  <si>
    <t>Document and Entity Information - shares</t>
  </si>
  <si>
    <t>6 Months Ended</t>
  </si>
  <si>
    <t>Jul. 02, 2016</t>
  </si>
  <si>
    <t>Jul. 29, 2016</t>
  </si>
  <si>
    <t>Document and Entity Information</t>
  </si>
  <si>
    <t>Entity Registrant Name</t>
  </si>
  <si>
    <t>SEABOARD CORP /DE/</t>
  </si>
  <si>
    <t>Entity Central Index Key</t>
  </si>
  <si>
    <t>Document Type</t>
  </si>
  <si>
    <t>10-Q</t>
  </si>
  <si>
    <t>Document Period End Date</t>
  </si>
  <si>
    <t>Jul. 2,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Comprehensive Income - USD ($) $ in Millions</t>
  </si>
  <si>
    <t>3 Months Ended</t>
  </si>
  <si>
    <t>Jul. 04, 2015</t>
  </si>
  <si>
    <t>Net sales:</t>
  </si>
  <si>
    <t>Products (includes sales to affiliates of $212, $212, $436 and $424)</t>
  </si>
  <si>
    <t>Services (includes sales to affiliates of $1, $0, $1 and $0)</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from affiliates</t>
  </si>
  <si>
    <t>Other investment income (loss), net</t>
  </si>
  <si>
    <t>Foreign currency gains, net</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t>
  </si>
  <si>
    <t>Other comprehensive income (loss), net of income tax benefit (expense) of $(2), $1, $8 and $1:</t>
  </si>
  <si>
    <t>Foreign currency translation adjustment</t>
  </si>
  <si>
    <t>Unrealized gain on investments</t>
  </si>
  <si>
    <t>Unrecognized pension cost</t>
  </si>
  <si>
    <t>Other comprehensive income (loss), net of tax</t>
  </si>
  <si>
    <t>Comprehensive income</t>
  </si>
  <si>
    <t>Less: Comprehensive income attributable to noncontrolling interests</t>
  </si>
  <si>
    <t>Comprehensive income attributable to Seaboard</t>
  </si>
  <si>
    <t>Average number of shares outstanding (in shares)</t>
  </si>
  <si>
    <t>Condensed Consolidated Statements of Comprehensive Income (Parenthetical) - USD ($) $ in Millions</t>
  </si>
  <si>
    <t>Other comprehensive income (loss), income tax benefit (expense)</t>
  </si>
  <si>
    <t>Sales to affiliates</t>
  </si>
  <si>
    <t>Condensed Consolidated Balance Sheets - USD ($) $ in Millions</t>
  </si>
  <si>
    <t>Dec. 31, 2015</t>
  </si>
  <si>
    <t>Current assets:</t>
  </si>
  <si>
    <t>Cash and cash equivalents</t>
  </si>
  <si>
    <t>Short-term investments</t>
  </si>
  <si>
    <t>Receivables, net</t>
  </si>
  <si>
    <t>Inventories</t>
  </si>
  <si>
    <t>Other current assets</t>
  </si>
  <si>
    <t>Total current assets</t>
  </si>
  <si>
    <t>Net property, plant and equipment</t>
  </si>
  <si>
    <t>Investments in and advances to affiliates</t>
  </si>
  <si>
    <t>Notes receivable from affiliates, net</t>
  </si>
  <si>
    <t>Other non-current assets</t>
  </si>
  <si>
    <t>Total assets</t>
  </si>
  <si>
    <t>Current liabilities:</t>
  </si>
  <si>
    <t>Notes payable to banks</t>
  </si>
  <si>
    <t>Current maturities of long-term debt</t>
  </si>
  <si>
    <t>Accounts payable</t>
  </si>
  <si>
    <t>Deferred revenue</t>
  </si>
  <si>
    <t>Other current liabilities</t>
  </si>
  <si>
    <t>Total current liabilities</t>
  </si>
  <si>
    <t>Long-term debt, less current maturities</t>
  </si>
  <si>
    <t>Deferred income taxes</t>
  </si>
  <si>
    <t>Other liabilities and deferred credits</t>
  </si>
  <si>
    <t>Total non-current liabilities</t>
  </si>
  <si>
    <t>Commitments and contingent liabilities</t>
  </si>
  <si>
    <t xml:space="preserve"> </t>
  </si>
  <si>
    <t>Stockholders' equity:</t>
  </si>
  <si>
    <t>Common stock of $1 par value. Authorized 1,250,000 shares; issued and outstanding 1,170,55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earnings to cash from operating activities:</t>
  </si>
  <si>
    <t>Depreciation and amortization</t>
  </si>
  <si>
    <t>Pay-in-kind interest and accretion on notes receivable from affiliates</t>
  </si>
  <si>
    <t>Dividends received from affiliates</t>
  </si>
  <si>
    <t>Other investment income, net</t>
  </si>
  <si>
    <t>Other, net</t>
  </si>
  <si>
    <t>Changes in assets and liabilities, net of acquisition:</t>
  </si>
  <si>
    <t>Receivables, net of allowance</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Acquisition of business</t>
  </si>
  <si>
    <t>Investments in and advances to affiliates, net</t>
  </si>
  <si>
    <t>Long-term notes receivable issued to affiliates</t>
  </si>
  <si>
    <t>Principal payments received on long-term notes receivable from affiliates</t>
  </si>
  <si>
    <t>Purchase of long-term investments</t>
  </si>
  <si>
    <t>Net cash from investing activities</t>
  </si>
  <si>
    <t>Cash flows from financing activities:</t>
  </si>
  <si>
    <t>Notes payable to banks, net</t>
  </si>
  <si>
    <t>Net cash from financing activities</t>
  </si>
  <si>
    <t>Net change in cash and cash equivalents</t>
  </si>
  <si>
    <t>Cash and cash equivalents at beginning of year</t>
  </si>
  <si>
    <t>Cash and cash equivalents at end of period</t>
  </si>
  <si>
    <t>Accounting Policies and Basis of Presentation</t>
  </si>
  <si>
    <t>Note 1 – Accounting Policies and Basis of Presentation
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5 as filed in its annual report on Form 10-K. Seaboard’s first three quarterly periods include approximately 13 weekly periods ending on the Saturday closest to the end of March, June and September. Seaboard’s year-end is December 31.
The accompanying unaudited Condensed Consolidated Financial Statements include all adjustments (consisting only of normal recurring adjustments) that,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
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
Supplemental Non-Cash Transactions
Seaboard had notes receivable from affiliates that accrued pay-in-kind interest income, primarily from one affiliate. On January 4, 2016, the interest on this note receivable was modified to eliminate future pay-in-kind interest. See Note 9 to the Condensed Consolidated Financial Statements for further discussion of this modification. Seaboard recognized $1 million and $2 million of non-cash, pay-in-kind interest income and accretion of discount for the three and six months ended July 2, 2016 , respectively, and $5 million and $9 million for the three and six months ended July 4, 2015 , respectively, related to notes receivable from affiliates.
Recently Issued Accounting Standards Not Yet Adopted
In May 2014, the Financial Accounting Standards Board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GAAP when it becomes effective. Seaboard is currently evaluating the impact this new guidance will have on its consolidated financial statements and related disclosures. Seaboard will be required to adopt this guidance on January 1, 2018, and it is currently anticipated that Seaboard will apply this guidance using the cumulative effect transition method.
In July 2015, the FASB issued guidance to simplify the subsequent measurement of inventory, excluding inventory measured using last-in, first-out or the retail inventory method. Under the new standard, inventory should be at the lower of cost and net realizable value. The new guidance is effective for interim and annual periods beginning after December 15, 2016, with early adoption permitted. Seaboard believes the adoption of this guidance will not have a material impact on Seaboard’s financial position or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equity investments without readily determinable fair values, the cost method of accounting is also eliminated. An entity may elect to record these equity investments at cost, less impairment, and plus or minus subsequent adjustments for observable price changes. The new guidance is effective for interim and annual periods beginning after December 15, 2017. Seaboard believes the adoption of this guidance will not have a material impact on Seaboard’s financial position or net earnings.
In February 2016, the FASB issued guidance that a lessee should recognize in the balance sheet a liability to make lease payments and a right-of-use asset representing its right to use the underlying asset for the lease term. The recognition, measurement, and presentation of expenses and cash flows arising from a lease by a lessee have not significantly changed from the previous guidance. For operating leases, a lessee is required to: (1) recognize a right-of-use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It is effective for public entities for fiscal years and interim periods within those years, beginning after December 15, 2018, with early adoption permitted. In transition, lessees are required to recognize and measure leases at the beginning of the earliest period presented using a modified retrospective approach, which includes a number of optional practical expedients that entities may elect to apply. Seaboard is currently assessing the potential impact of this new standard.</t>
  </si>
  <si>
    <t>Investments</t>
  </si>
  <si>
    <t>Note 2 – Investments
The following is a summary of the amortized cost and estimated fair value of short-term investments for both available-for-sale and trading securities at July 2, 2016 and December 31, 2015 .
July 2, 2016
December 31, 2015
Amortized
Fair
Amortized
Fair
(Millions of dollars)
Cost
Value
Cost
Value
Money market funds
$
$
$
$
Total available-for-sale short-term investments
Domestic equity securities
Domestic debt securities
Foreign equity securities
High yield debt securities
Collateralized loan obligations
Money market funds held in trading accounts
Other trading securities
Total trading short-term investments
Total short-term investments
$
$
$
$
Seaboard had $76 million of equity securities denominated in foreign currencies at July 2, 2016 , with $23 million in euros, $17 million in Japanese yen, $14 million in British pounds, $6 million in Swiss francs and the remaining $16 million in various other currencies. At December 31, 2015, Seaboard had $80 million of equity securities denominated in foreign currencies, with $25 million in euros, $20 million in Japanese yen, $15 million in British pounds, $7 million in Swiss francs and the remaining $13 million in various other currencies. Also, money market funds included $2 million and $3 million denominated in various foreign currencies at July 2, 2016 , and December 31, 2015 , respectively.
Unrealized gains (losses) related to trading securities were $9 million and $13 million for the three and six months ended July 2, 2016, respectively, and $(2) million and $3 million for the three and six months ended July 4, 2015, respectively.
In addition to its short-term investments, Seaboard also has trading securities related to Seaboard’s deferred compensation plans classified in other current assets in the Condensed Consolidated Balance Sheets. See Note 5 to the Condensed Consolidated Financial Statements for information on the types of trading securities held related to the deferred compensation plans.</t>
  </si>
  <si>
    <t>Note 3 – Inventories
The following is a summary of inventories at July 2, 2016 and December 31, 2015 :
July 2,
December 31,
(Millions of dollars)
2016
2015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Income Taxes</t>
  </si>
  <si>
    <t>Note 4 – Income Taxes
Seaboard’s tax returns are regularly audited by federal, state and foreign tax authorities, which may result in material adjustments. Seaboard’s U.S. federal income tax years are closed through 2011. Seaboard’s 2013 U.S. income tax return is currently under Internal Revenue Service examination. There have not been any material changes in unrecognized income tax benefits since December 31, 2015 . Interest and penalties related to unrecognized tax benefits were not material for the six months ended July 2, 2016 .</t>
  </si>
  <si>
    <t>Derivatives and Fair Value of Financial Instruments</t>
  </si>
  <si>
    <t>Note 5 – Derivatives and Fair Value of Financial Instrument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Seaboard utilizes a fair value hierarchy that prioritizes the inputs to valuation techniques used to measure fair value into the following three broad levels:
Level 1: Observable inputs such as unadjusted quoted prices in active markets for identical assets or liabilities that Seaboard has the ability to access at the measurement date.
Level 2: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 shows assets and liabilities measured at fair value on a recurring basis as of July 2, 2016 and also the level within the fair value hierarchy used to measure each category of assets and liabilities. Seaboard determines if there were any transfers between levels at the end of a reporting period. There were no transfers between levels that occurred in the first six months of 2016 . The trading securities classified as other current assets below are assets held for Seaboard’s deferred compensation plans.
Balance
July 2,
(Millions of dollars)
2016
Level 1
Level 2
Level 3
Assets:
Available-for-sale securities – short-term investments:
Money market funds
$
$
$
—
$
—
Trading securities – short term investments:
Domestic equity securities
—
—
Domestic debt securities
—
—
Foreign equity securities
—
—
High yield debt securities
—
—
Collateralized loan obligations
—
—
Money market funds held in trading accounts
—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July 2, 2016 , the commodity derivatives had a margin account balance of $(2) million resulting in a net other current asset in the Condensed Consolidated Balance Sheet of $20 million.
The following table shows assets and liabilities measured at fair value on a recurring basis as of December 31, 2015 and also the level within the fair value hierarchy used to measure each category of assets.
Balance
December 31,
(Millions of dollars)
2015
Level 1
Level 2
Level 3
Assets:
Available-for-sale securities – short-term investments:
Money market funds
$
$
$
—
$
—
Trading securities – short term investments:
Domestic equity securities
—
—
Domestic debt securities
—
—
Foreign equity securities
—
—
High yield debt securities
—
—
Money market funds held in trading accounts
—
—
Collateralized loan obligation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densed Consolidated Balance Sheets on a net basis, including netting the derivatives with the related margin accounts. As of December 31, 2015 , the commodity derivatives had a margin account balance of $29 million resulting in a net other current asset in the Condensed Consolidated Balance Sheet of $15 million.
Financial instruments consisting of cash and cash equivalents, net receivables, notes payable, and accounts payable are carried at cost, which approximates fair value as a result of the short-term nature of the instruments. The amortized cost and estimated fair values of investments at July 2, 2016 and December 31, 2015 are presented in Note 2 to the Condensed Consolidated Financial Statements. The fair value of long-term debt is estimated by comparing interest rates for debt with similar terms and maturities. As Seaboard’s long-term debt is variable-rate, its carrying amount approximates fair value. If Seaboard’s long-term debt was measured at fair value on its Condensed Consolidated Balance Sheets, it would have been classified as level 2 in the fair value hierarchy.
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Since the derivatives discussed below are not accounted for as hedges, fluctuations in the related commodity prices, foreign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5 .
Commodity Instruments
Seaboard uses various derivative futures and options to manage its risk of price fluctuations for raw materials and other inventories, finished product sales and firm sales commitments. At July 2, 2016 , Seaboard had open net derivative contracts to purchase 31 million pounds of soybean oil and 13 million bushels of grain, and open net derivative contracts to sell 77 million pounds of hogs and 5 million gallons of heating oil. At December 31, 2015 , Seaboard had open net derivative contracts to purchase 25 million pounds of hogs, 22 million bushels of grain and 3 million pounds of sugar, and open net derivative contracts to sell 8 million pounds of soybean oil. Commodity derivatives are recorded at fair value with any changes in fair value being marked-to-market as a component of cost of sales in the Condensed Consolidated Statements of Comprehensive Income.
Foreign Currency Exchange Agreements
Seaboard enters into foreign currency exchange agreements to manage the foreign currency exchange rate risk with respect to certain transactions denominated in foreign currencies. Foreign currency exchange agreements that are primarily related to an underlying commodity transaction are recorded at fair value with changes in value marked-to-market as a component of cost of sales in the Condensed Consolidated Statements of Comprehensive Income. Foreign currency exchange agreements that are not related to an underlying commodity transaction are recorded at fair value with changes in value marked-to-market as a component of foreign currency gains (losses), net in the Condensed Consolidated Statements of Comprehensive Income. At July 2, 2016 and December 31, 2015 , Seaboard had trading foreign currency exchange agreements to cover a portion of its firm sales and purchase commitments and related trade receivables and payables with net notional amounts of $45 million and $94 million, respectively, primarily related to the South African rand and Canadian dollar.
Interest Rate Exchange Agreements
During 2014 and 2015, Seaboard entered into four , approximately eight -year interest rate exchange agreements with mandatory early termination dates, which coincided with the anticipated delivery dates in 2015 and 2016 of dry bulk vessels to be leased. These agreements involved the exchange of fixed-rate and variable-rate interest payments without the exchange of the underlying notional amounts to mitigate the potential effects of fluctuations in interest rates on the anticipated dry bulk vessel leases. As of December 31, 2015, two agreements remained, each with a $22 million notional amount outstanding. In the first quarter of 2016, these agreements were terminated and not renewed with the delivery of the final two bulk vessels. Payments to unwind these agreements totaled $2 million.
During 2010, Seaboard entered into three ten -year interest rate exchange agreements to mitigate the effects of fluctuations in interest rates on variable-rate debt. These agreements involve the exchange of fixed-rate and variable-rate interest payments over the life of the agreements without the exchange of the underlying notional amounts. Seaboard pays a fixed rate and receives a variable rate of interest on the notional amounts of $25 million each.
At July 2, 2016 and December 31, 2015 , Seaboard had three and five interest rate exchange agreements outstanding, respectively, with a total notional value of $75 million and $119 million, respectively. None of Seaboard’s outstanding interest rate exchange agreements qualify as hedges for accounting purposes. Accordingly, the changes in fair value of these agreements are recorded in miscellaneous, net in the Condensed Consolidated Statements of Comprehensive Income.
Counterparty Credit Risk
From time to time Seaboard is subject to counterparty credit risk related to its foreign currency exchange agreements and interest rate swaps should the counterparties fail to perform according to the terms of the contracts. As of July 2, 2016 , Seaboard had a maximum amount of loss due to credit risk in the amount of $2 million with three counterparties related to foreign c urrency exchange agreements, and no counterparty credit risk related to the interest rate swaps. Seaboard does not hold any collateral related to these agreements.
The following table provides the amount of gain or (loss) recognized in income for each type of derivative and where it was recognized in the Condensed Consolidated Statements of Comprehensive Income for the three and six months ended July 2, 2016 and July 4, 2015 .
Three Months Ended
Six Months Ended
July 2,
July 4,
July 2,
July 4,
(Millions of dollars)
2016
2015
2016
2015
Commodities
Cost of sales
$
$
$
$
Foreign currencies
Cost of sales
Foreign currencies
Foreign currency gains, net
—
—
—
Interest rate swaps
Miscellaneous, net
The following table provides the fair value of each type of derivative held as of July 2, 2016 and December 31, 2015 and where each derivative is included in the Condensed Consolidated Balance Sheets.
Asset Derivatives
Liability Derivatives
July 2,
December 31,
July 2,
December 31,
(Millions of dollars)
2016
2015
2016
2015
Commodities (1)
Other current assets
$
$
Other current liabilities
$
$
Foreign currencies
Other current assets
Other current liabilities
—
Interest rate swaps
Other current assets
—
—
Other current liabilities
(1)
Seaboard’s commodity derivative assets and liabilities are presented in the Condensed Consolidated Balance Sheets on a net basis, including netting the derivatives with the related margin accounts. As of July 2, 2016 and December 31, 2015 , the commodity derivatives had a margin account balance of $(2) million and $29 million, respectively, resulting in a net other current asset in the Condensed Consolidated Balance Sheets of $20 million and $15 million, respectively.</t>
  </si>
  <si>
    <t>Employee Benefits</t>
  </si>
  <si>
    <t>Note 6 – Employee Benefits
Seaboard maintains two defined benefit pension plans for its domestic salaried and clerical employees. At this time, no contributions are expected to be made to these plans in 2016 .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
The net periodic benefit cost for all of these plans was as follows:
Three Months Ended
Six Months Ended
July 2,
July 4,
July 2,
July 4,
(Millions of dollars)
2016
2015
2016
2015
Components of net periodic benefit cost:
Service cost
$
$
$
$
Interest cost
Expected return on plan assets
Amortization and other
Net periodic benefit cost
$
$
$
$</t>
  </si>
  <si>
    <t>Notes Payable, Long-term Debt, Commitments and Contingencies</t>
  </si>
  <si>
    <t>Note 7 – Notes Payable, Long-term Debt, Commitments and Contingencies
Notes Payable
All of the notes payable outstanding at July 2, 2016 are related to foreign subsidiaries, with $78 million denominated in South African rand, $13 million denominated in Argentine pesos and $13 million denominated in Zambian kwacha. The weighted average interest rate for outstanding notes payable was 14.53% and 11.74% at July 2, 2016 and December 31, 2015, respectively. As of July 2, 2016 , Seaboard had uncommitted bank lines totaling $379 million, of which $329 million related to foreign subsidiaries. Seaboard’s maximum borrowing capacity was reduced by $104 million drawn under the uncommitted lines and letters of credit totaling $4 million. The notes payable under the credit lines are unsecured and do not require compensating balances.
Long-term Debt
The following is a summary of long-term debt:
July 2,
December 31,
(Millions of dollars)
2016
2015
Term Loan due 2022
$
$
Foreign subsidiary obligations due 2018 through 2023
Total long-term debt at face value
Current maturities of long-term debt and unamortized discount
Long-term debt, less current maturities and unamortized discount
$
$
The interest rate on the Term Loan due 2022 was 2.07% and 1.90% at July 2, 2016 and December 31, 2015, respectively. The weighted average interest rate on Seaboard’s foreign subsidiary obligations was 24.05% and 30.23% at July 2, 2016 and December 31, 2015, respectively. Seaboard was in compliance with all restrictive debt covenants relating to these agreements as of July 2, 2016 .
Commitments
In 2015, Seaboard’s Pork segment and Triumph Foods, LLC (“Triumph”) entered into a new joint venture, Seaboard Triumph Foods, LLC (“STF LLC”), with equal ownership of 50% . This joint venture is constructing a new pork processing facility in Sioux City, Iowa, which is expected to be completed by mid-2017. Seaboard originally agreed to contribute up to $207 million in connection with the development and operation of the facility; however, in the first quarter of 2016, third-party financing was obtained by STF LLC, and the subscription agreement was amended to require $150 million in capital contributions. As of July 2, 2016 , $33 million is expected to be contributed during the remainder of 2016, with $73 million due in 2017. As part of the operations, Seaboard agreed to provide a portion of the hogs to be processed at the facility.
Contingencies
On April 29, 2015, Seaboard received from the Department of Justice, Asset Forfeiture and Money Laundering Section (“AFMLS”), a Grand Jury subpoena issued by the U.S. District Court for the District of Columbia (the “DC District Court”) requesting records related to 37 specified foreign companies and five individuals. Seaboard has previously produced documents responsive to Grand Jury subpoenas dated September 18, 2014 and October 17, 2014. The subpoena issued September 18, 2014 requested records related to nine entities and one individual, and the subpoena issued October 17, 2014 requested records with respect to eight additional entities and one additional individual. Two additional subpoenas, each dated July 2, 2015, were received by Seaboard requesting records related to a certain customer. The companies and individuals as to which the requested records relate to are not affiliated with Seaboard. The AFMLS attorney conducting the investigation advised Seaboard during discussions in 2015 that it was not a target of the investigation. On June 6, 2016, a request was received for additional information relating to an affiliate of Seaboard as to which Seaboard is in the process of responding. Seaboard has retained outside counsel and is cooperating with the government’s investigation. It is impossible at this stage either to determine the probability of a favorable or unfavorable outcome or to estimate the amount of potential loss, if any, resulting from the government’s inquiry.
On September 19, 2012, the U.S. Immigration and Customs Enforcement (“ICE”) executed three search warrants authorizing the seizure of certain records from Seaboard’s offices in Merriam, Kansas and at the Seaboard Foods LLC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S. Attorney’s Office for the Western District of Oklahoma (“USAO”), which has been leading the investigation, previously advised Seaboard that it intended to close its investigation and that no charges would be brought against Seaboard. However, discussions continue with the USAO, ICE and the Oklahoma Attorney General's office regarding the matter, including the possibility of a settlement. No proceedings have been filed or brought as of the date of this report. It is not possible at this time to determine whether a settlement will be reached or whether Seaboard will incur any material fines, penalties or liabilities in connection with this matter.
On February 16, 2016, Seaboard Foods received an information request from the U.S. Environmental Protection Agency (“EPA”) seeking information under the Clean Air Act with regard to various ammonia releases at Seaboard Foods’ pork processing plant in Guymon, Oklahoma. Seaboard has been cooperating with the EPA with regard to the investigation and has responded to the request. It is not possible at this time to determine whether Seaboard will incur any material fines, penalties or liabilities in connection with this matter.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Contingent Obligation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July 2, 2016 , guarantees outstanding to third parties were not material. Seaboard has not accrued a liability for any of the third-party or affiliate guarantees as management considers the likelihood of loss to be remote. See Notes Payable section above for discussion of letters of credit.</t>
  </si>
  <si>
    <t>Stockholders' Equity and Accumulated Other Comprehensive Loss</t>
  </si>
  <si>
    <t>Note 8 – Stockholders’ Equity and Accumulated Other Comprehensive Loss
Seaboard has a share repurchase program in place that was approved by its Board of Directors and is in effect through October 31, 2017. As of July 2, 2016 , the authorized amount of repurchase under the share repurchase program remained at $100 million. Seaboard did not repurchase any shares of common stock for the six months ended July 2, 2016 .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
In December 2012, Seaboard declared and paid a dividend of $12.00 per share on common stock. The increased amount of the dividend (which has historically been $0.75 per share on a quarterly basis or $3.00 per share on an annual basis) represented a prepayment of the annual 2013 , 2014 , 2015 and 2016 dividends ( $3.00 per share per year). Seaboard did not declare or pay a dividend in 2013, 2014, or 2015, and does not currently intend to declare any dividends for 2016 .
The changes in the components of other comprehensive income (loss), net of related taxes, are as follows:
Three Months Ended
Six Months Ended
July 2,
July 4,
July 2,
July 4,
(Millions of dollars)
2016
2015
2016
2015
Foreign currency translation adjustment
$
$
$
$
Unrealized gain on investments
—
—
—
Unrecognized pension cost (1)
Other comprehensive income (loss), net of tax
$
$
$
$
(1)
This primarily represents the amortization of actuarial losses that were included in net periodic pension cost and was recorded in operating income. See Note 6 to the Condensed Consolidated Financial Statements for further discussion.
The components of accumulated other comprehensive loss, net of related taxes, are as follows:
July 2,
December 31,
(Millions of dollars)
2016
2015
Cumulative foreign currency translation adjustment
$
$
Unrealized gain on investments
Unrecognized pension cost
Total accumulated other comprehensive loss
$
$
The foreign currency translation adjustment primarily represents the effect of the Argentine peso currency exchange fluctuation on the net assets of the Sugar segment. During the first half of 2016, Seaboard recognized $18 million of other comprehensive loss, net of related taxes, related to the devaluation of the Argentine peso. At July 2, 2016 , the Sugar segment had $98 million in net assets denominated in Argentine pesos and $12 million in net assets denominated in U.S. dollars. Management anticipates that the Argentine peso could continue to weaken against the U.S. dollar and that Seaboard could incur additional foreign currency translation adjustment losses in other comprehensive loss during the remainder of 2016 .
At July 2, 2016 and July 4, 2015 , income taxes for the cumulative foreign currency translation adjustment was recorded using a 35% effective tax rate except for $86 million and $67 million, respectively, related to certain subsidiaries for which no tax benefit was recorded. At July 2, 2016 and July 4, 2015 , income taxes for all other components of accumulated other comprehensive loss were recorded using a 39% effective rate except for unrecognized pension cost of $18 million and $19 million, respectively, related to employees at certain subsidiaries for which no tax benefit was recorded .</t>
  </si>
  <si>
    <t>Segment Information</t>
  </si>
  <si>
    <t>Note 9 – Segment Information
Seaboard has six reportable segments: Pork, Commodity Trading and Milling (“CT&amp;M”), Marine, Sugar, Power and Turkey, each offering a specific product or service. Below are segment updates from year-end or that impact prior period financial statements.
On February 7, 2016, Seaboard’s Pork segment acquired hog inventory, a feed mill, truck washes and certain hog farms in the Central U.S. from Christensen Farms &amp; Feedlots, Inc. and Christensen Farms Midwest, LLC for total cash consideration of $148 million. Seaboard had previously agreed to provide a portion of the hogs to be processed at the new pork processing facility being developed through STF LLC, as discussed in Note 7 to the Condensed Consolidated Financial Statements. With this purchase, Seaboard will increase its sow herd to meet the majority of such supply commitment for single shift processing at the new plant. Seaboard anticipates buying additional hog inventory and related assets during 2016 to fulfill the remaining amount of such hog supply commitment.
The purchase was recorded at fair value in Seaboard’s Pork segment and the allocation of the purchase price was as follows:
(Millions of dollars)
Inventories
$
Property, plant and equipment
Intangible assets
Goodwill
Total consideration transferred
$
Intangible assets include customer relationships that have a weighted-average useful life of 1.6 years. Goodwill represents the farms’ established processes, workforce and close proximity to the Sioux City, Iowa, processing plant.
Operating results have been included in Seaboard’s Condensed Consolidated Financial Statements from the date of acquisition. Net sales of $34 million and $54 million and an immaterial amount of net income were recognized during the three and six months ended July 2, 2016, respec tively . Acquisition costs were less than $1 million.
The following unaudited pro forma information presents the combined consolidated financial results for Seaboard as if the acquisition had been completed at the beginning of January 1, 2015.
Three months ended
Six months ended
July 2,
July 4,
July 2,
July 4,
(Millions of dollars except per share amounts)
2016
2015
2016
2015
Net sales
$
$
$
$
Net earnings
$
$
$
$
Earnings per common share
$
$
$
$
The CT&amp;M segment has a 50% noncontrolling interest in a bakery located in the Democratic Republic of Congo (“DRC”), which began operations in 2012. As a result of continuing equipment problems, other production challenges and unfavorable local market conditions causing operating losses and challenges in gaining market share, Seaboard recorded a write-down of $11 million in loss from affiliate in the fourth quarter of 2014, which represented the remaining equity investment in this business. There was no tax benefit from this transaction. As part of its original investment, Seaboard has an interest bearing long-term note receivable from this affiliate. During the second quarter of 2016, Seaboard reached an agreement with the other owner to restructure this note receivable by extending the maturity 18 months to June 2022 and changing the bi-annual payments to monthly payments of varying amounts beginning in the fourth quarter of 2016. In addition to the debt restructuring, certain events occurred during the second quarter, including the bakery’s failure to meet cash flow forecasts due to significant equipment updates that did not accomplish the intended improvement in quality and consistency of the bread, that caused new bakery management to reevaluate the business plan and the production and profitability forecast. The new forecasts and the restructuring of the debt resulted in Seaboard recording a reserve of $11 million in bad debt expense within selling, general and administrative expenses in the Condensed Consolidated Statements of Comprehensive Income. There was no tax benefit from this transaction. As of July 2, 2016 , the recorded balance of this note was $24 million, all classified as long-term. If the future long-term cash flows of this bakery do not improve and updated forecasted cash flow projections are not met, more of the recorded value of the note receivable from affiliate could be deemed uncollectible in the future, which could result in a material charge to earnings. Including this business, as of July 2, 2016 , Seaboard had a total of $50 million of investments in, advances to and notes receivable from all of its affiliates in the DRC, which represent the single largest foreign country risk exposure of Seaboard’s equity method investments. One of the other affiliates in the DRC, to which Seaboard sells wheat, is the only supplier of flour to this bakery.
The CT&amp;M segment also has a 50% noncontrolling interest in a flour production business in Brazil. Since September 2013, Seaboard has contributed a total of $63 million in investments and advances, and provided a $13 million long-term loan to this business. Half of the interest on this long-term note receivable from affiliate is payable currently in cash and the other half accrues as pay-in-kind interest. This note receivable matures in September 2020 but can be repaid with Seaboard having the option to convert the note receivable to equity and the other equity holders having the option to match such conversion with a purchase of new shares to avoid dilution. During the three and six months ended July 2, 2016 , Seaboard’s advances totaled $13 million and $14 million, respectively. Related to these advances, Seaboard recorded losses from affiliate of $11 million and $12 million, respectively, and currency translation adjustment losses included in other comprehensive income (loss) of $2 million and $2 million, respectively, as this entity’s functional currency is the Brazilian real. Based on discussions with the business’s other 50% shareholder and the executive management of the business, the extent of the losses and revised financial forecast of the business economy, the halting of the construction plans for a new plant and the amount of existing third-party debt, Seaboard previously reserved a total of $22 million related to its advances and long-term note receivable. Third-party debt was $19 million and $16 million as of July 2, 2016 and December 31, 2015, respectively. In total, Seaboard’s investment in the business, advances and long-term note receivable are zero as of July 2, 2016 . Seaboard is in discussions with the other shareholder to revise the Shareholders Agreement, and, if finalized, Seaboard would obtain control of the business and the entity would become consolidated. However, there is no certainty that Seaboard will successfully be able to obtain control. Seaboard also had a gross trade receivable due from affiliate related to this business resulting from sales of grain and supplies of $21 million and $17 million as of July 2, 2016 and December 31, 2015 , respectively, which Seaboard recorded a reserve of $9 million during 2015 based on an analysis of collectability and working capital.
During the first quarter of 2016, the CT&amp;M segment provided a $12 million loan to a Peruvian affiliate. Interest is payable monthly, and the principal is due on August 31, 2017, with no prepayment penalty. The balance of this long-term note receivable was $6 million as of July 2, 2016.
During the first quarter of 2016, Seaboard invested $7 million of cash and converted its $8 million note receivable to equity for a 36% noncontrolling interest in a holding company that owns a controlling interest in two Haitian start-up projects consisting of a marine terminal operation and a free trade zone development, which includes a planned power plant. The investment is accounted for in the Marine segment using the equity method and reported on a three -month lag. Seaboard’s first proportionate share of income (loss) from affiliates was recognized in the second quarter of 2016.
During the second quarter of 2015, the Power segment invested an additional $10 million in a business operating a 300 megawatt electricity generating facility in the Dominican Republic and changed its method of accounting from a cost method investment to an equity method investment. This change in accounting required Seaboard to present its prior period financial results to reflect the equity method of accounting from the date of the initial investment. Seaboard's portion of the investee’s loss for the three months ended April 4, 2015 was not material.
The Turkey segment, accounted for using the equity method, represents Seaboard’s investment in Butterball, LLC (“Butterball”). As of July 2, 2016 and December 31, 2015 , Butterball had total assets of $1,146 million and $1,087 million, respectively. Butterball’s summarized income statement information is as follows:
Three Months Ended
Six Months Ended
July 2,
July 4,
July 2,
July 4,
(Millions of dollars)
2016
2015
2016
2015
Net sales
$
$
$
$
Operating income
$
$
$
$
Net income
$
$
$
$
In connection with its initial investment in Butterball in December 2010, Seaboard provided Butterball with a $100 million unsecured subordinated loan with a seven -year maturity and interest of 15% per annum, comprised of 5% payable in cash semi-annually, plus 10% pay-in-kind interest, compounded semi-annually, which accumulates and is paid at maturity. Also in connection with providing the subordinated loan, Seaboard received detachable warrants, which upon exercise for a nominal price, would enable Seaboard to acquire an additional 5% equity interest in Butterball. In January 2016, the interest on the subordinated loan was modified to 10% per annum, payable only in cash semi-annually and the warrants were also modified, whereby Seaboard can exercise these warrants at any time after December 31, 2018 or prior to December 31, 2025 after which time the warrants expire.
The following tables set forth specific financial information about each segment as reviewed by Seaboard’s management. Operating income for segment reporting is prepared on the same basis as that used for consolidated operating income. Operating income, along with income or losses from affiliates for the CT&amp;M and Turkey segments, is used as the measure of evaluating segment performance because management does not consider interest, other investment income and income tax expense on a segment basis.
Sales to External Customers:
Three Months Ended
Six Months Ended
July 2,
July 4,
July 2,
July 4,
(Millions of dollars)
2016
2015
2016
2015
Pork
$
$
$
$
Commodity Trading and Milling
Marine
Sugar
Power
All Other
Segment/Consolidated Totals
$
$
$
$
Operating Income (Loss):
Three Months Ended
Six Months Ended
July 2,
July 4,
July 2,
July 4,
(Millions of dollars)
2016
2015
2016
2015
Pork
$
$
$
$
Commodity Trading and Milling
Marine
Sugar
Power
All Other
—
—
Segment Totals
Corporate
Consolidated Totals
$
$
$
$
Income (Loss) from Affiliates:
Three Months Ended
Six Months Ended
July 2,
July 4,
July 2,
July 4,
(Millions of dollars)
2016
2015
2016
2015
Pork
$
$
$
$
Commodity Trading and Milling
Marine
—
—
Sugar
—
—
—
Power
—
Turkey
Segment/Consolidated Totals
$
$
$
$
Total Assets:
July 2,
December 31,
(Millions of dollars)
2016
2015
Pork
$
$
Commodity Trading and Milling
Marine
Sugar
Power
Turkey
All Other
Segment Totals
Corporate
Consolidated Totals
$
$
Investments in and Advances to Affiliates:
July 2,
December 31,
(Millions of dollars)
2016
2015
Pork
$
$
Commodity Trading and Milling
Marine
Sugar
Power
Turkey
Segment/Consolidated Totals
$
$
Administrative services provided by the corporate office are allocated to the individual segments and represent corporate services rendered to and costs incurred for each specific segment, with no allocation to individual segments for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t>
  </si>
  <si>
    <t>Accounting Policies and Basis of Presentation (Policies)</t>
  </si>
  <si>
    <t>Use of Estimates</t>
  </si>
  <si>
    <t>Use of Estimates
The preparation of the Condensed Consolidated Financial Statements in conformity with United States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down related to investments in and advances to affiliates and notes receivable from affiliates, income taxes and accrued pension liability. Actual results could differ from those estimates.</t>
  </si>
  <si>
    <t>Supplemental Non-Cash Transactions</t>
  </si>
  <si>
    <t>Supplemental Non-Cash Transactions
Seaboard had notes receivable from affiliates that accrued pay-in-kind interest income, primarily from one affiliate. On January 4, 2016, the interest on this note receivable was modified to eliminate future pay-in-kind interest. See Note 9 to the Condensed Consolidated Financial Statements for further discussion of this modification. Seaboard recognized $1 million and $2 million of non-cash, pay-in-kind interest income and accretion of discount for the three and six months ended July 2, 2016 , respectively, and $5 million and $9 million for the three and six months ended July 4, 2015 , respectively, related to notes receivable from affiliates.</t>
  </si>
  <si>
    <t>Recently Issued Accounting Standards</t>
  </si>
  <si>
    <t>Recently Issued Accounting Standards Not Yet Adopted
In May 2014, the Financial Accounting Standards Board ("FASB")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GAAP when it becomes effective. Seaboard is currently evaluating the impact this new guidance will have on its consolidated financial statements and related disclosures. Seaboard will be required to adopt this guidance on January 1, 2018, and it is currently anticipated that Seaboard will apply this guidance using the cumulative effect transition method.
In July 2015, the FASB issued guidance to simplify the subsequent measurement of inventory, excluding inventory measured using last-in, first-out or the retail inventory method. Under the new standard, inventory should be at the lower of cost and net realizable value. The new guidance is effective for interim and annual periods beginning after December 15, 2016, with early adoption permitted. Seaboard believes the adoption of this guidance will not have a material impact on Seaboard’s financial position or net earnings.
In January 2016, the FASB issued guidance that requires entities to measure equity investments, other than those accounted for using the equity method of accounting, at fair value and recognize any changes in fair value in net income if a readily determinable fair value exists. For equity investments without readily determinable fair values, the cost method of accounting is also eliminated. An entity may elect to record these equity investments at cost, less impairment, and plus or minus subsequent adjustments for observable price changes. The new guidance is effective for interim and annual periods beginning after December 15, 2017. Seaboard believes the adoption of this guidance will not have a material impact on Seaboard’s financial position or net earnings.
In February 2016, the FASB issued guidance that a lessee should recognize in the balance sheet a liability to make lease payments and a right-of-use asset representing its right to use the underlying asset for the lease term. The recognition, measurement, and presentation of expenses and cash flows arising from a lease by a lessee have not significantly changed from the previous guidance. For operating leases, a lessee is required to: (1) recognize a right-of-use asset and a lease liability, initially measured at the present value of the lease payments, in the balance sheet, (2) recognize a single lease cost, calculated so that the cost of the lease is allocated over the lease term on a generally straight-line basis and (3) classify all cash payments within operating activities in the statement of cash flows. It is effective for public entities for fiscal years and interim periods within those years, beginning after December 15, 2018, with early adoption permitted. In transition, lessees are required to recognize and measure leases at the beginning of the earliest period presented using a modified retrospective approach, which includes a number of optional practical expedients that entities may elect to apply. Seaboard is currently assessing the potential impact of this new standard.</t>
  </si>
  <si>
    <t>Investments (Tables)</t>
  </si>
  <si>
    <t>Summary of the amortized cost and estimated fair value of short-term investments for both available-for-sale and trading securities</t>
  </si>
  <si>
    <t>July 2, 2016
December 31, 2015
Amortized
Fair
Amortized
Fair
(Millions of dollars)
Cost
Value
Cost
Value
Money market funds
$
$
$
$
Total available-for-sale short-term investments
Domestic equity securities
Domestic debt securities
Foreign equity securities
High yield debt securities
Collateralized loan obligations
Money market funds held in trading accounts
Other trading securities
Total trading short-term investments
Total short-term investments
$
$
$
$</t>
  </si>
  <si>
    <t>Inventories (Tables)</t>
  </si>
  <si>
    <t>Summary of inventories</t>
  </si>
  <si>
    <t>July 2,
December 31,
(Millions of dollars)
2016
2015
At lower of LIFO cost or market:
Live hogs and materials
$
$
Fresh pork and materials
LIFO adjustment
Total inventories at lower of LIFO cost or market
At lower of FIFO cost or market:
Grains, oilseeds and other commodities
Sugar produced and in process
Other
Total inventories at lower of FIFO cost or market
Grain, flour and feed at lower of weighted average cost or market
Total inventories
$
$</t>
  </si>
  <si>
    <t>Derivatives and Fair Value of Financial Instruments (Tables)</t>
  </si>
  <si>
    <t>Schedule of assets and liabilities measured at fair value on a recurring basis</t>
  </si>
  <si>
    <t>Balance
July 2,
(Millions of dollars)
2016
Level 1
Level 2
Level 3
Assets:
Available-for-sale securities – short-term investments:
Money market funds
$
$
$
—
$
—
Trading securities – short term investments:
Domestic equity securities
—
—
Domestic debt securities
—
—
Foreign equity securities
—
—
High yield debt securities
—
—
Collateralized loan obligations
—
—
Money market funds held in trading accounts
—
—
Other trading securities
—
—
Trading securities – other current assets:
Domestic equity securities
—
—
Foreign equity securities
—
—
Fixed income mutual funds
—
—
Other
—
—
Derivatives:
Commodities (1)
—
—
Foreign currencies
—
—
Total Assets
$
$
$
$
—
Liabilities:
Derivatives:
Commodities (1)
$
$
$
—
$
—
Interest rate swaps
—
—
Foreign currencies
—
—
Total Liabilities
$
$
$
$
—
(1)
Seaboard’s commodity derivative assets and liabilities are presented in the Condensed Consolidated Balance Sheets on a net basis, including netting the derivatives with the related margin accounts. As of July 2, 2016 , the commodity derivatives had a margin account balance of $(2) million resulting in a net other current asset in the Condensed Consolidated Balance Sheet of $20 million.
The following table shows assets and liabilities measured at fair value on a recurring basis as of December 31, 2015 and also the level within the fair value hierarchy used to measure each category of assets.
Balance
December 31,
(Millions of dollars)
2015
Level 1
Level 2
Level 3
Assets:
Available-for-sale securities – short-term investments:
Money market funds
$
$
$
—
$
—
Trading securities – short term investments:
Domestic equity securities
—
—
Domestic debt securities
—
—
Foreign equity securities
—
—
High yield debt securities
—
—
Money market funds held in trading accounts
—
—
Collateralized loan obligation
—
—
Other trading securities
—
—
Trading securities – other current assets:
Domestic equity securities
—
—
Foreign equity securities
—
—
Fixed income mutual funds
—
—
Other
—
Derivatives:
Commodities (1)
—
—
Foreign currencies
—
—
Total Assets
$
$
$
$
—
Liabilities:
Derivatives:
Commodities (1)
$
$
$
—
$
—
Interest rate swaps
—
—
Total Liabilities
$
$
$
$
—
(1)
Seaboard’s commodity derivative assets and liabilities are presented in the Condensed Consolidated Balance Sheets on a net basis, including netting the derivatives with the related margin accounts. As of December 31, 2015 , the commodity derivatives had a margin account balance of $29 million resulting in a net other current asset in the Condensed Consolidated Balance Sheet of $15 million.</t>
  </si>
  <si>
    <t>Schedule of gain or (loss) recognized for each type of derivative and its location in the Condensed Consolidated Statements of Comprehensive Income</t>
  </si>
  <si>
    <t>Three Months Ended
Six Months Ended
July 2,
July 4,
July 2,
July 4,
(Millions of dollars)
2016
2015
2016
2015
Commodities
Cost of sales
$
$
$
$
Foreign currencies
Cost of sales
Foreign currencies
Foreign currency gains, net
—
—
—
Interest rate swaps
Miscellaneous, net</t>
  </si>
  <si>
    <t>Schedule of fair value of each type of derivative and its location in the Condensed Consolidated Balance Sheets</t>
  </si>
  <si>
    <t>Asset Derivatives
Liability Derivatives
July 2,
December 31,
July 2,
December 31,
(Millions of dollars)
2016
2015
2016
2015
Commodities (1)
Other current assets
$
$
Other current liabilities
$
$
Foreign currencies
Other current assets
Other current liabilities
—
Interest rate swaps
Other current assets
—
—
Other current liabilities
Seaboard’s commodity derivative assets and liabilities are presented in the Condensed Consolidated Balance Sheets on a net basis, including netting the derivatives with the related margin accounts. As of July 2, 2016 and December 31, 2015 , the commodity derivatives had a margin account balance of $(2) million and $29 million, respectively, resulting in a net other current asset in the Condensed Consolidated Balance Sheets of $20 million and $15 million, respectively.</t>
  </si>
  <si>
    <t>Employee Benefits (Tables)</t>
  </si>
  <si>
    <t>Schedule of net periodic benefit cost of plans</t>
  </si>
  <si>
    <t>Three Months Ended
Six Months Ended
July 2,
July 4,
July 2,
July 4,
(Millions of dollars)
2016
2015
2016
2015
Components of net periodic benefit cost:
Service cost
$
$
$
$
Interest cost
Expected return on plan assets
Amortization and other
Net periodic benefit cost
$
$
$
$</t>
  </si>
  <si>
    <t>Notes Payable, Long-term Debt, Commitments and Contingencies (Tables)</t>
  </si>
  <si>
    <t>Notes Payable and Long-Term Debt</t>
  </si>
  <si>
    <t>Summary of long-term debt</t>
  </si>
  <si>
    <t>July 2,
December 31,
(Millions of dollars)
2016
2015
Term Loan due 2022
$
$
Foreign subsidiary obligations due 2018 through 2023
Total long-term debt at face value
Current maturities of long-term debt and unamortized discount
Long-term debt, less current maturities and unamortized discount
$
$</t>
  </si>
  <si>
    <t>Stockholders' Equity and Accumulated Other Comprehensive Loss (Tables)</t>
  </si>
  <si>
    <t>Schedule of changes in the components of other comprehensive loss (OCL), net of related taxes</t>
  </si>
  <si>
    <t>Three Months Ended
Six Months Ended
July 2,
July 4,
July 2,
July 4,
(Millions of dollars)
2016
2015
2016
2015
Foreign currency translation adjustment
$
$
$
$
Unrealized gain on investments
—
—
—
Unrecognized pension cost (1)
Other comprehensive income (loss), net of tax
$
$
$
$
(1)
This primarily represents the amortization of actuarial losses that were included in net periodic pension cost and was recorded in operating income. See Note 6 to the Condensed Consolidated Financial Statements for further discussion.</t>
  </si>
  <si>
    <t>Schedule of components of accumulated other comprehensive loss, net of related taxes</t>
  </si>
  <si>
    <t>July 2,
December 31,
(Millions of dollars)
2016
2015
Cumulative foreign currency translation adjustment
$
$
Unrealized gain on investments
Unrecognized pension cost
Total accumulated other comprehensive loss
$
$</t>
  </si>
  <si>
    <t>Segment Information (Tables)</t>
  </si>
  <si>
    <t>Schedule of allocation of preliminary purchase price</t>
  </si>
  <si>
    <t>(Millions of dollars)
Inventories
$
Property, plant and equipment
Intangible assets
Goodwill
Total consideration transferred
$</t>
  </si>
  <si>
    <t>Schedule of proforma information related to acquisition</t>
  </si>
  <si>
    <t>Three months ended
Six months ended
July 2,
July 4,
July 2,
July 4,
(Millions of dollars except per share amounts)
2016
2015
2016
2015
Net sales
$
$
$
$
Net earnings
$
$
$
$
Earnings per common share
$
$
$
$</t>
  </si>
  <si>
    <t>Summary of specific financial information related to sales to external customers</t>
  </si>
  <si>
    <t>Sales to External Customers:
Three Months Ended
Six Months Ended
July 2,
July 4,
July 2,
July 4,
(Millions of dollars)
2016
2015
2016
2015
Pork
$
$
$
$
Commodity Trading and Milling
Marine
Sugar
Power
All Other
Segment/Consolidated Totals
$
$
$
$</t>
  </si>
  <si>
    <t>Summary of specific financial information related to operating income (loss)</t>
  </si>
  <si>
    <t>Operating Income (Loss):
Three Months Ended
Six Months Ended
July 2,
July 4,
July 2,
July 4,
(Millions of dollars)
2016
2015
2016
2015
Pork
$
$
$
$
Commodity Trading and Milling
Marine
Sugar
Power
All Other
—
—
Segment Totals
Corporate
Consolidated Totals
$
$
$
$</t>
  </si>
  <si>
    <t>Summary of specific financial information related to income (loss) from affiliates</t>
  </si>
  <si>
    <t>Income (Loss) from Affiliates:
Three Months Ended
Six Months Ended
July 2,
July 4,
July 2,
July 4,
(Millions of dollars)
2016
2015
2016
2015
Pork
$
$
$
$
Commodity Trading and Milling
Marine
—
—
Sugar
—
—
—
Power
—
Turkey
Segment/Consolidated Totals
$
$
$
$</t>
  </si>
  <si>
    <t>Summary of specific financial information related to total assets</t>
  </si>
  <si>
    <t>Total Assets:
July 2,
December 31,
(Millions of dollars)
2016
2015
Pork
$
$
Commodity Trading and Milling
Marine
Sugar
Power
Turkey
All Other
Segment Totals
Corporate
Consolidated Totals
$
$</t>
  </si>
  <si>
    <t>Summary of specific financial information related to investments in and advances to affiliates</t>
  </si>
  <si>
    <t>Investments in and Advances to Affiliates:
July 2,
December 31,
(Millions of dollars)
2016
2015
Pork
$
$
Commodity Trading and Milling
Marine
Sugar
Power
Turkey
Segment/Consolidated Totals
$
$</t>
  </si>
  <si>
    <t>Butterball, LLC</t>
  </si>
  <si>
    <t>Summary of specific financial information related to equity method</t>
  </si>
  <si>
    <t>Three Months Ended
Six Months Ended
July 2,
July 4,
July 2,
July 4,
(Millions of dollars)
2016
2015
2016
2015
Net sales
$
$
$
$
Operating income
$
$
$
$
Net income
$
$
$
$</t>
  </si>
  <si>
    <t>Accounting Policies and Basis of Presentation (Details) - USD ($) $ in Millions</t>
  </si>
  <si>
    <t>Supplemental Cash Flow Information [Abstract]</t>
  </si>
  <si>
    <t>Non-cash, pay-in-kind interest income and accretion of discount recognized on a note receivable from an affiliate</t>
  </si>
  <si>
    <t>Investments (Details) - USD ($) $ in Millions</t>
  </si>
  <si>
    <t>Total short term investments, amortized cost</t>
  </si>
  <si>
    <t>Total short term investments, fair value</t>
  </si>
  <si>
    <t>Unrealized gains (losses) on trading securities</t>
  </si>
  <si>
    <t>Available-for-sale securities.</t>
  </si>
  <si>
    <t>Amortized Cost</t>
  </si>
  <si>
    <t>Fair Value</t>
  </si>
  <si>
    <t>Money market funds</t>
  </si>
  <si>
    <t>Trading securities.</t>
  </si>
  <si>
    <t>Domestic equity securities</t>
  </si>
  <si>
    <t>Domestic debt securities</t>
  </si>
  <si>
    <t>Foreign equity securities</t>
  </si>
  <si>
    <t>High yield trading debt securities</t>
  </si>
  <si>
    <t>Collateralized loan obligation</t>
  </si>
  <si>
    <t>Money market funds held in trading accounts</t>
  </si>
  <si>
    <t>Other trading securities</t>
  </si>
  <si>
    <t>Denominated in foreign currencies | Money market funds</t>
  </si>
  <si>
    <t>Denominated in foreign currencies | Foreign equity securities</t>
  </si>
  <si>
    <t>Denominated in Euros | Foreign equity securities</t>
  </si>
  <si>
    <t>Denominated in Japanese Yen | Foreign equity securities</t>
  </si>
  <si>
    <t>Denominated in British pounds | Foreign equity securities</t>
  </si>
  <si>
    <t>Denominated in Swiss Franc | Foreign equity securities</t>
  </si>
  <si>
    <t>Denominated in other foreign currencies | Foreign equity securities</t>
  </si>
  <si>
    <t>Inventories (Details) - USD ($) $ in Millions</t>
  </si>
  <si>
    <t>At lower of LIFO cost or market:</t>
  </si>
  <si>
    <t>Live hogs and materials</t>
  </si>
  <si>
    <t>Fresh pork and materials</t>
  </si>
  <si>
    <t>Inventories at lower of LIFO cost or market, Gross</t>
  </si>
  <si>
    <t>LIFO adjustment</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Derivatives and Fair Value of Financial Instruments-Deferred Comp Securities (Details) - USD ($) $ in Millions</t>
  </si>
  <si>
    <t>12 Months Ended</t>
  </si>
  <si>
    <t>Assets and liabilities measured at fair value on a recurring basis and also its level within the fair value hierarchy</t>
  </si>
  <si>
    <t>Transfers that occurred into or out of level 1</t>
  </si>
  <si>
    <t>Transfers that occurred into or out of level 2</t>
  </si>
  <si>
    <t>Transfers that occurred into or out of level 3</t>
  </si>
  <si>
    <t>Commodities</t>
  </si>
  <si>
    <t>Assets:</t>
  </si>
  <si>
    <t>Margin account</t>
  </si>
  <si>
    <t>Available-for-sale securities</t>
  </si>
  <si>
    <t>Trading securities</t>
  </si>
  <si>
    <t>Recurring basis | Fair Value</t>
  </si>
  <si>
    <t>Total Assets</t>
  </si>
  <si>
    <t>Liabilities:</t>
  </si>
  <si>
    <t>Liabilities</t>
  </si>
  <si>
    <t>Recurring basis | Fair Value | Commodities</t>
  </si>
  <si>
    <t>Derivatives</t>
  </si>
  <si>
    <t>Recurring basis | Fair Value | Interest rate swaps</t>
  </si>
  <si>
    <t>Recurring basis | Fair Value | Foreign currencies</t>
  </si>
  <si>
    <t>Recurring basis | Fair Value | Other current assets | Commodities</t>
  </si>
  <si>
    <t>Derivative assets and liabilities, net basis</t>
  </si>
  <si>
    <t>Recurring basis | Fair Value | Money market funds | Short-term investments.</t>
  </si>
  <si>
    <t>Recurring basis | Fair Value | Domestic equity securities | Short-term investments.</t>
  </si>
  <si>
    <t>Recurring basis | Fair Value | Domestic equity securities | Other current assets</t>
  </si>
  <si>
    <t>Recurring basis | Fair Value | Domestic debt securities | Short-term investments.</t>
  </si>
  <si>
    <t>Recurring basis | Fair Value | Foreign equity securities | Short-term investments.</t>
  </si>
  <si>
    <t>Recurring basis | Fair Value | Foreign equity securities | Other current assets</t>
  </si>
  <si>
    <t>Recurring basis | Fair Value | High yield trading debt securities | Short-term investments.</t>
  </si>
  <si>
    <t>Recurring basis | Fair Value | Collateralized loan obligation | Short-term investments.</t>
  </si>
  <si>
    <t>Recurring basis | Fair Value | Money market funds held in trading accounts | Short-term investments.</t>
  </si>
  <si>
    <t>Recurring basis | Fair Value | Other trading securities | Short-term investments.</t>
  </si>
  <si>
    <t>Recurring basis | Fair Value | Other | Other current assets</t>
  </si>
  <si>
    <t>Recurring basis | Fair Value | Fixed income mutual funds | Other current assets</t>
  </si>
  <si>
    <t>Recurring basis | Level 1</t>
  </si>
  <si>
    <t>Recurring basis | Level 1 | Commodities</t>
  </si>
  <si>
    <t>Recurring basis | Level 1 | Money market funds | Short-term investments.</t>
  </si>
  <si>
    <t>Recurring basis | Level 1 | Domestic equity securities | Short-term investments.</t>
  </si>
  <si>
    <t>Recurring basis | Level 1 | Domestic equity securities | Other current assets</t>
  </si>
  <si>
    <t>Recurring basis | Level 1 | Domestic debt securities | Short-term investments.</t>
  </si>
  <si>
    <t>Recurring basis | Level 1 | Foreign equity securities | Short-term investments.</t>
  </si>
  <si>
    <t>Recurring basis | Level 1 | Foreign equity securities | Other current assets</t>
  </si>
  <si>
    <t>Recurring basis | Level 1 | Money market funds held in trading accounts | Short-term investments.</t>
  </si>
  <si>
    <t>Recurring basis | Level 1 | Other trading securities | Short-term investments.</t>
  </si>
  <si>
    <t>Recurring basis | Level 1 | Other | Other current assets</t>
  </si>
  <si>
    <t>Recurring basis | Level 1 | Fixed income mutual funds | Other current assets</t>
  </si>
  <si>
    <t>Recurring basis | Level 2</t>
  </si>
  <si>
    <t>Recurring basis | Level 2 | Interest rate swaps</t>
  </si>
  <si>
    <t>Recurring basis | Level 2 | Foreign currencies</t>
  </si>
  <si>
    <t>Recurring basis | Level 2 | High yield trading debt securities | Short-term investments.</t>
  </si>
  <si>
    <t>Recurring basis | Level 2 | Collateralized loan obligation | Short-term investments.</t>
  </si>
  <si>
    <t>Recurring basis | Level 2 | Other trading securities | Short-term investments.</t>
  </si>
  <si>
    <t>Recurring basis | Level 2 | Other | Other current assets</t>
  </si>
  <si>
    <t>Derivatives and Fair Value of Financial Instruments-Derivatives (Details) lb in Millions, gal in Millions, bu in Millions, $ in Millions</t>
  </si>
  <si>
    <t>24 Months Ended</t>
  </si>
  <si>
    <t>Apr. 02, 2016USD ($)item</t>
  </si>
  <si>
    <t>Jul. 02, 2016USD ($)agreementlbgalbu</t>
  </si>
  <si>
    <t>Dec. 31, 2015USD ($)agreementlbbu</t>
  </si>
  <si>
    <t>Dec. 31, 2010USD ($)agreement</t>
  </si>
  <si>
    <t>Dec. 31, 2015USD ($)agreement</t>
  </si>
  <si>
    <t>Net commodity purchase contracts | Grain</t>
  </si>
  <si>
    <t>Derivative commodity instruments</t>
  </si>
  <si>
    <t>Nonmonetary notional amount | bu</t>
  </si>
  <si>
    <t>Net commodity purchase contracts | Sugar</t>
  </si>
  <si>
    <t>Nonmonetary notional amount</t>
  </si>
  <si>
    <t>Net commodity purchase contracts | Hogs</t>
  </si>
  <si>
    <t>Net commodity purchase contracts | Soybean oil</t>
  </si>
  <si>
    <t>Net commodity sale contracts | Hogs</t>
  </si>
  <si>
    <t>Net commodity sale contracts | Soybean oil</t>
  </si>
  <si>
    <t>Net commodity sale contracts | Heating oil</t>
  </si>
  <si>
    <t>Nonmonetary notional amount | gal</t>
  </si>
  <si>
    <t>Foreign currencies</t>
  </si>
  <si>
    <t>Notional amounts | $</t>
  </si>
  <si>
    <t>Interest rate swaps</t>
  </si>
  <si>
    <t>Number of derivative agreements | agreement</t>
  </si>
  <si>
    <t>Term of derivative contract</t>
  </si>
  <si>
    <t>10 years</t>
  </si>
  <si>
    <t>Eight-year interest rate exchange agreements</t>
  </si>
  <si>
    <t>Number of derivative instruments entered into | agreement</t>
  </si>
  <si>
    <t>8 years</t>
  </si>
  <si>
    <t>Number of bulk vessels delivered | item</t>
  </si>
  <si>
    <t>Payments to unwind interest rate exchange agreements | $</t>
  </si>
  <si>
    <t>Derivatives and Fair Value of Financial Instruments-Counterparty Risk (Details) $ in Millions</t>
  </si>
  <si>
    <t>Jul. 02, 2016USD ($)item</t>
  </si>
  <si>
    <t>Jul. 04, 2015USD ($)</t>
  </si>
  <si>
    <t>Commodities | Cost of sales</t>
  </si>
  <si>
    <t>Amount of gain or (loss) recognized for each type of derivative and its location in the Consolidated Statements of Comprehensive Income</t>
  </si>
  <si>
    <t>Amount of Gain or (Loss) Recognized in Income on Derivatives</t>
  </si>
  <si>
    <t>Loss due to credit risk associated with derivative contracts</t>
  </si>
  <si>
    <t>Number of counterparties | item</t>
  </si>
  <si>
    <t>Foreign currencies | Cost of sales</t>
  </si>
  <si>
    <t>Foreign currencies | Foreign currency</t>
  </si>
  <si>
    <t>Interest rate swaps | Miscellaneous, net</t>
  </si>
  <si>
    <t>Derivatives and Fair Value of Financial Instruments-Derivatives Fair Value (Details) - USD ($) $ in Millions</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Foreign currencies | Other current liabilities</t>
  </si>
  <si>
    <t>Interest rate swaps | Other current liabilities</t>
  </si>
  <si>
    <t>Employee Benefits (Details) $ in Millions</t>
  </si>
  <si>
    <t>Jul. 02, 2016USD ($)plan</t>
  </si>
  <si>
    <t>Components of net periodic benefit cost:</t>
  </si>
  <si>
    <t>Service cost</t>
  </si>
  <si>
    <t>Interest cost</t>
  </si>
  <si>
    <t>Expected return on plan assets</t>
  </si>
  <si>
    <t>Amortization and other</t>
  </si>
  <si>
    <t>Net periodic benefit cost</t>
  </si>
  <si>
    <t>Defined benefit pension plan</t>
  </si>
  <si>
    <t>Target allocation and pension plan asset allocation</t>
  </si>
  <si>
    <t>Number of defined benefit plans | plan</t>
  </si>
  <si>
    <t>Contributions expected to be made to defined benefit pension plans</t>
  </si>
  <si>
    <t>Notes Payable, Long-term Debt, Commitments and Contingencies (Details) $ in Millions</t>
  </si>
  <si>
    <t>Jul. 02, 2015item</t>
  </si>
  <si>
    <t>Apr. 29, 2015item</t>
  </si>
  <si>
    <t>Oct. 17, 2014item</t>
  </si>
  <si>
    <t>Sep. 18, 2014item</t>
  </si>
  <si>
    <t>Apr. 02, 2016USD ($)</t>
  </si>
  <si>
    <t>Dec. 31, 2015USD ($)</t>
  </si>
  <si>
    <t>Sep. 19, 2012item</t>
  </si>
  <si>
    <t>Debt Instrument</t>
  </si>
  <si>
    <t>Total long-term debt at face value</t>
  </si>
  <si>
    <t>Current maturities of long-term debt and unamortized discount</t>
  </si>
  <si>
    <t>Long-term debt, less current maturities and unamortized discount</t>
  </si>
  <si>
    <t>Contingencies</t>
  </si>
  <si>
    <t>Number of foreign companies, where records requested by court | item</t>
  </si>
  <si>
    <t>Number of individuals, where records requested by court | item</t>
  </si>
  <si>
    <t>Number of entities, where records requested by court | item</t>
  </si>
  <si>
    <t>Number of subpoenas | item</t>
  </si>
  <si>
    <t>Number of search warrants executed authorizing the seizure of certain records from Seaboard's offices in Merriam, Kansas and at the Seaboard Foods employment office and the human resources department in Guymon, Oklahoma. | item</t>
  </si>
  <si>
    <t>Number of civil or criminal proceedings or charges filed | item</t>
  </si>
  <si>
    <t>Pork Processing Plant In Sioux City Iowa</t>
  </si>
  <si>
    <t>Commitments</t>
  </si>
  <si>
    <t>Agreed contribution</t>
  </si>
  <si>
    <t>Remainder of 2016</t>
  </si>
  <si>
    <t>Contractual Obligation, Due in Second Year</t>
  </si>
  <si>
    <t>Seaboard Triumph Foods | Pork</t>
  </si>
  <si>
    <t>Percentage of ownership</t>
  </si>
  <si>
    <t>50.00%</t>
  </si>
  <si>
    <t>Notes payable to bank</t>
  </si>
  <si>
    <t>Weighted average interest rate (as a percent)</t>
  </si>
  <si>
    <t>14.53%</t>
  </si>
  <si>
    <t>11.74%</t>
  </si>
  <si>
    <t>Uncommitted bank lines</t>
  </si>
  <si>
    <t>Maximum capacity</t>
  </si>
  <si>
    <t>Letters of credit outstanding</t>
  </si>
  <si>
    <t>Term loan due 2022</t>
  </si>
  <si>
    <t>Effective interest rate (as a percent)</t>
  </si>
  <si>
    <t>2.07%</t>
  </si>
  <si>
    <t>1.90%</t>
  </si>
  <si>
    <t>Foreign subsidiary obligations due 2020 through 2023</t>
  </si>
  <si>
    <t>24.05%</t>
  </si>
  <si>
    <t>30.23%</t>
  </si>
  <si>
    <t>Foreign subsidiaries | Uncommitted bank lines</t>
  </si>
  <si>
    <t>Foreign subsidiaries | South African Rand</t>
  </si>
  <si>
    <t>Foreign subsidiaries | Argentine pesos</t>
  </si>
  <si>
    <t>Foreign subsidiaries | Zambian kwacha</t>
  </si>
  <si>
    <t>Stockholders' Equity and Accumulated Other Comprehensive Loss (Details) - USD ($) $ / shares in Units, $ in Millions</t>
  </si>
  <si>
    <t>1 Months Ended</t>
  </si>
  <si>
    <t>Dec. 31, 2012</t>
  </si>
  <si>
    <t>Stock repurchase programs, authorized amount</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Changes in the components of other comprehensive loss (OCL), net of related taxes</t>
  </si>
  <si>
    <t>Unrealized gain (loss) on investments</t>
  </si>
  <si>
    <t>Components of accumulated other comprehensive loss, net of related taxes</t>
  </si>
  <si>
    <t>Argentine pesos | Sugar</t>
  </si>
  <si>
    <t>Other comprehensive loss recognized related to devaluation of foreign currency</t>
  </si>
  <si>
    <t>Net assets</t>
  </si>
  <si>
    <t>U.S. dollars | Sugar</t>
  </si>
  <si>
    <t>Certain subsidiaries</t>
  </si>
  <si>
    <t>Cumulative foreign currency translation adjustment, net of related taxes</t>
  </si>
  <si>
    <t>Tax benefit recorded on foreign currency translation adjustments</t>
  </si>
  <si>
    <t>Unrecognized pension cost related to employees at certain subsidiaries</t>
  </si>
  <si>
    <t>Tax benefit recorded on unrecognized pension cost</t>
  </si>
  <si>
    <t>Cumulative foreign currency translation adjustment</t>
  </si>
  <si>
    <t>Cumulative foreign currency translation adjustment.</t>
  </si>
  <si>
    <t>Effective income tax rate (as a percent)</t>
  </si>
  <si>
    <t>35.00%</t>
  </si>
  <si>
    <t>All components of AOCL except cumulative foreign currency translation adjustments</t>
  </si>
  <si>
    <t>39.00%</t>
  </si>
  <si>
    <t>Segment Information-Acquisition (Details) $ / shares in Units, $ in Millions</t>
  </si>
  <si>
    <t>Feb. 07, 2016USD ($)</t>
  </si>
  <si>
    <t>Jul. 02, 2016USD ($)$ / shares</t>
  </si>
  <si>
    <t>Jul. 04, 2015USD ($)$ / shares</t>
  </si>
  <si>
    <t>Jul. 02, 2016USD ($)segment$ / shares</t>
  </si>
  <si>
    <t>Number of reportable segments | segment</t>
  </si>
  <si>
    <t>Acquisition of business, cash consideration</t>
  </si>
  <si>
    <t>Christensen Farms &amp; Feedlots, Inc. and Christensen Farms Midwest, LLC, Assets</t>
  </si>
  <si>
    <t>Unaudited pro forma information:</t>
  </si>
  <si>
    <t>Net sales</t>
  </si>
  <si>
    <t>Earnings per common share | $ / shares</t>
  </si>
  <si>
    <t>Christensen Farms &amp; Feedlots, Inc. and Christensen Farms Midwest, LLC, Assets | Pork</t>
  </si>
  <si>
    <t>Preliminary purchase price allocation</t>
  </si>
  <si>
    <t>Property, plant and equipment</t>
  </si>
  <si>
    <t>Intangible assets</t>
  </si>
  <si>
    <t>Goodwill</t>
  </si>
  <si>
    <t>Total consideration transferred</t>
  </si>
  <si>
    <t>Net sales from the date of acquisition</t>
  </si>
  <si>
    <t>Christensen Farms &amp; Feedlots, Inc. and Christensen Farms Midwest, LLC, Assets | Pork | Maximum</t>
  </si>
  <si>
    <t>Acquisition costs</t>
  </si>
  <si>
    <t>Christensen Farms &amp; Feedlots, Inc. and Christensen Farms Midwest, LLC, Assets | Pork | Customer relationships</t>
  </si>
  <si>
    <t>Weighted average useful life (in years)</t>
  </si>
  <si>
    <t>1 year 7 months 6 days</t>
  </si>
  <si>
    <t>Segment Information-DRC (Details) - USD ($) $ in Millions</t>
  </si>
  <si>
    <t>Dec. 31, 2014</t>
  </si>
  <si>
    <t>Total investment in affiliate</t>
  </si>
  <si>
    <t>Democratic Republic of Congo</t>
  </si>
  <si>
    <t>Commodity Trading and Milling</t>
  </si>
  <si>
    <t>Commodity Trading and Milling | Democratic Republic of Congo</t>
  </si>
  <si>
    <t>Percentage of ownership interest accounted as equity method investment</t>
  </si>
  <si>
    <t>Bakery business | Commodity Trading and Milling | Democratic Republic of Congo</t>
  </si>
  <si>
    <t>Write-down in investment</t>
  </si>
  <si>
    <t>Tax benefit from transaction</t>
  </si>
  <si>
    <t>Reserve recorded in bad debt expense</t>
  </si>
  <si>
    <t>Tax benefit on recording a reserve in bad debt expense</t>
  </si>
  <si>
    <t>Period of extension of note receivable</t>
  </si>
  <si>
    <t>18 months</t>
  </si>
  <si>
    <t>Segment Information-Flour Production (Details) - USD ($) $ in Millions</t>
  </si>
  <si>
    <t>33 Months Ended</t>
  </si>
  <si>
    <t>Sep. 28, 2013</t>
  </si>
  <si>
    <t>Dec. 31, 2013</t>
  </si>
  <si>
    <t>Amount contributed as additional equity to provide additional working capital to equity method investee</t>
  </si>
  <si>
    <t>Flour production business | Commodity Trading and Milling | Long-term note receivable</t>
  </si>
  <si>
    <t>Interest received in cash (as a percent)</t>
  </si>
  <si>
    <t>Interest receivable in kind (as a percent)</t>
  </si>
  <si>
    <t>Flour production business | Commodity Trading and Milling | Brazil</t>
  </si>
  <si>
    <t>Amount invested for acquiring non-controlling interest</t>
  </si>
  <si>
    <t>Ownership percentage of other shareholder of equity method investment</t>
  </si>
  <si>
    <t>Existing third party debt</t>
  </si>
  <si>
    <t>Reserve on remaining portion of advances and long-term notes receivable</t>
  </si>
  <si>
    <t>Advance balance</t>
  </si>
  <si>
    <t>Due from affiliates</t>
  </si>
  <si>
    <t>Bad debt expense for receivable from affiliates</t>
  </si>
  <si>
    <t>Flour production business | Commodity Trading and Milling | Brazil | Long-term note receivable</t>
  </si>
  <si>
    <t>Segment Information-CT&amp;M and Marine (Details) $ in Millions</t>
  </si>
  <si>
    <t>Apr. 02, 2016USD ($)project</t>
  </si>
  <si>
    <t>Jul. 02, 2016USD ($)</t>
  </si>
  <si>
    <t>Commodity Trading and Milling | Peru | Long-term note receivable</t>
  </si>
  <si>
    <t>Holding company owning interest in Haitian port project | Marine</t>
  </si>
  <si>
    <t>Amount invested under equity method</t>
  </si>
  <si>
    <t>Amount of note converted to equity</t>
  </si>
  <si>
    <t>36.00%</t>
  </si>
  <si>
    <t>Time lag for reporting financial information of certain foreign subsidiaries and affiliates</t>
  </si>
  <si>
    <t>3 months</t>
  </si>
  <si>
    <t>Holding company owning interest in Haitian port project | Marine | Haiti</t>
  </si>
  <si>
    <t>Number of projects a controlling interest is held in | project</t>
  </si>
  <si>
    <t>Segment Information-Power (Details) - Power - Electricity generating facility - Dominican Republic $ in Millions</t>
  </si>
  <si>
    <t>Jul. 04, 2015USD ($)MW</t>
  </si>
  <si>
    <t>Amount invested under equity method | $</t>
  </si>
  <si>
    <t>Capacity of power facility (in megawatts) | MW</t>
  </si>
  <si>
    <t>Segment Information -Turkey (Details) - Butterball, LLC - USD ($) $ in Millions</t>
  </si>
  <si>
    <t>Dec. 31, 2010</t>
  </si>
  <si>
    <t>Jan. 30, 2016</t>
  </si>
  <si>
    <t>Net income</t>
  </si>
  <si>
    <t>Turkey</t>
  </si>
  <si>
    <t>Subordinated loan</t>
  </si>
  <si>
    <t>Loan provided to affiliate</t>
  </si>
  <si>
    <t>Maturity period of unsecured subordinated loan provided</t>
  </si>
  <si>
    <t>7 years</t>
  </si>
  <si>
    <t>Interest rate on loan provided (as a percent)</t>
  </si>
  <si>
    <t>15.00%</t>
  </si>
  <si>
    <t>Interest rate on loan provided, portion payable in cash (as a percent)</t>
  </si>
  <si>
    <t>5.00%</t>
  </si>
  <si>
    <t>10.00%</t>
  </si>
  <si>
    <t>Interest rate on loan provided, portion pay-in-kind (as a percent)</t>
  </si>
  <si>
    <t>Detachable warrants</t>
  </si>
  <si>
    <t>Additional equity interest that can be acquired upon exercise of warrants (as a percent)</t>
  </si>
  <si>
    <t>Segment Information-Information by Segment (Details) - USD ($) $ in Millions</t>
  </si>
  <si>
    <t>Sales to External Customers:</t>
  </si>
  <si>
    <t>Operating Income (Loss):</t>
  </si>
  <si>
    <t>Income (Loss) from Affiliates:</t>
  </si>
  <si>
    <t>Total Assets:</t>
  </si>
  <si>
    <t>Investment in and Advances to Affiliates:</t>
  </si>
  <si>
    <t>Pork</t>
  </si>
  <si>
    <t>Marine</t>
  </si>
  <si>
    <t>Sugar</t>
  </si>
  <si>
    <t>Power</t>
  </si>
  <si>
    <t>All Other</t>
  </si>
  <si>
    <t>Segment Totals</t>
  </si>
  <si>
    <t>Segment Totals | Pork</t>
  </si>
  <si>
    <t>Segment Totals | Commodity Trading and Milling</t>
  </si>
  <si>
    <t>Segment Totals | Marine</t>
  </si>
  <si>
    <t>Segment Totals | Sugar</t>
  </si>
  <si>
    <t>Segment Totals | Power</t>
  </si>
  <si>
    <t>Segment Totals | Turkey</t>
  </si>
  <si>
    <t>Segment Totals | All Other</t>
  </si>
  <si>
    <t>Corporat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812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17055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42</v>
      </c>
      <c s="2" r="B1" t="s">
        <v>1</v>
      </c>
    </row>
    <row r="2" spans="1:2">
      <c s="2" r="B2" t="s">
        <v>2</v>
      </c>
    </row>
    <row r="3" spans="1:2">
      <c s="3" r="A3" t="s">
        <v>142</v>
      </c>
    </row>
    <row r="4" spans="1:2">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8</v>
      </c>
      <c s="2" r="B1" t="s">
        <v>1</v>
      </c>
    </row>
    <row r="2" spans="1:2">
      <c s="2" r="B2" t="s">
        <v>2</v>
      </c>
    </row>
    <row r="3" spans="1:2">
      <c s="3" r="A3" t="s">
        <v>148</v>
      </c>
    </row>
    <row r="4" spans="1:2">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50</v>
      </c>
      <c s="2" r="B1" t="s">
        <v>1</v>
      </c>
    </row>
    <row r="2" spans="1:2">
      <c s="2" r="B2" t="s">
        <v>2</v>
      </c>
    </row>
    <row r="3" spans="1:2">
      <c s="3" r="A3" t="s">
        <v>150</v>
      </c>
    </row>
    <row r="4" spans="1:2">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154</v>
      </c>
      <c s="2" r="B1" t="s">
        <v>1</v>
      </c>
    </row>
    <row r="2" spans="1:2">
      <c s="2" r="B2" t="s">
        <v>2</v>
      </c>
    </row>
    <row r="3" spans="1:2">
      <c s="3" r="A3" t="s">
        <v>137</v>
      </c>
    </row>
    <row r="4" spans="1:2">
      <c s="4" r="A4" t="s">
        <v>155</v>
      </c>
      <c s="4" r="B4" t="s">
        <v>156</v>
      </c>
    </row>
    <row r="5" spans="1:2">
      <c s="4" r="A5" t="s">
        <v>157</v>
      </c>
      <c s="4" r="B5" t="s">
        <v>158</v>
      </c>
    </row>
    <row r="6" spans="1:2">
      <c s="4" r="A6" t="s">
        <v>159</v>
      </c>
      <c s="4" r="B6"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39</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4</v>
      </c>
      <c s="2" r="B1" t="s">
        <v>1</v>
      </c>
    </row>
    <row r="2" spans="1:2">
      <c s="2" r="B2" t="s">
        <v>2</v>
      </c>
    </row>
    <row r="3" spans="1:2">
      <c s="3" r="A3" t="s">
        <v>72</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44</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094</v>
      </c>
      <c s="7" r="C4" t="n">
        <v>1148</v>
      </c>
      <c s="7" r="D4" t="n">
        <v>2160</v>
      </c>
      <c s="7" r="E4" t="n">
        <v>2325</v>
      </c>
    </row>
    <row r="5" spans="1:5">
      <c s="4" r="A5" t="s">
        <v>29</v>
      </c>
      <c s="6" r="B5" t="n">
        <v>243</v>
      </c>
      <c s="6" r="C5" t="n">
        <v>252</v>
      </c>
      <c s="6" r="D5" t="n">
        <v>479</v>
      </c>
      <c s="6" r="E5" t="n">
        <v>501</v>
      </c>
    </row>
    <row r="6" spans="1:5">
      <c s="4" r="A6" t="s">
        <v>30</v>
      </c>
      <c s="6" r="B6" t="n">
        <v>20</v>
      </c>
      <c s="6" r="C6" t="n">
        <v>28</v>
      </c>
      <c s="6" r="D6" t="n">
        <v>37</v>
      </c>
      <c s="6" r="E6" t="n">
        <v>54</v>
      </c>
    </row>
    <row r="7" spans="1:5">
      <c s="4" r="A7" t="s">
        <v>31</v>
      </c>
      <c s="6" r="B7" t="n">
        <v>1357</v>
      </c>
      <c s="6" r="C7" t="n">
        <v>1428</v>
      </c>
      <c s="6" r="D7" t="n">
        <v>2676</v>
      </c>
      <c s="6" r="E7" t="n">
        <v>2880</v>
      </c>
    </row>
    <row r="8" spans="1:5">
      <c s="3" r="A8" t="s">
        <v>32</v>
      </c>
    </row>
    <row r="9" spans="1:5">
      <c s="4" r="A9" t="s">
        <v>33</v>
      </c>
      <c s="6" r="B9" t="n">
        <v>981</v>
      </c>
      <c s="6" r="C9" t="n">
        <v>1081</v>
      </c>
      <c s="6" r="D9" t="n">
        <v>1971</v>
      </c>
      <c s="6" r="E9" t="n">
        <v>2200</v>
      </c>
    </row>
    <row r="10" spans="1:5">
      <c s="4" r="A10" t="s">
        <v>34</v>
      </c>
      <c s="6" r="B10" t="n">
        <v>209</v>
      </c>
      <c s="6" r="C10" t="n">
        <v>224</v>
      </c>
      <c s="6" r="D10" t="n">
        <v>421</v>
      </c>
      <c s="6" r="E10" t="n">
        <v>443</v>
      </c>
    </row>
    <row r="11" spans="1:5">
      <c s="4" r="A11" t="s">
        <v>30</v>
      </c>
      <c s="6" r="B11" t="n">
        <v>16</v>
      </c>
      <c s="6" r="C11" t="n">
        <v>23</v>
      </c>
      <c s="6" r="D11" t="n">
        <v>33</v>
      </c>
      <c s="6" r="E11" t="n">
        <v>44</v>
      </c>
    </row>
    <row r="12" spans="1:5">
      <c s="4" r="A12" t="s">
        <v>35</v>
      </c>
      <c s="6" r="B12" t="n">
        <v>1206</v>
      </c>
      <c s="6" r="C12" t="n">
        <v>1328</v>
      </c>
      <c s="6" r="D12" t="n">
        <v>2425</v>
      </c>
      <c s="6" r="E12" t="n">
        <v>2687</v>
      </c>
    </row>
    <row r="13" spans="1:5">
      <c s="4" r="A13" t="s">
        <v>36</v>
      </c>
      <c s="6" r="B13" t="n">
        <v>151</v>
      </c>
      <c s="6" r="C13" t="n">
        <v>100</v>
      </c>
      <c s="6" r="D13" t="n">
        <v>251</v>
      </c>
      <c s="6" r="E13" t="n">
        <v>193</v>
      </c>
    </row>
    <row r="14" spans="1:5">
      <c s="4" r="A14" t="s">
        <v>37</v>
      </c>
      <c s="6" r="B14" t="n">
        <v>75</v>
      </c>
      <c s="6" r="C14" t="n">
        <v>68</v>
      </c>
      <c s="6" r="D14" t="n">
        <v>139</v>
      </c>
      <c s="6" r="E14" t="n">
        <v>133</v>
      </c>
    </row>
    <row r="15" spans="1:5">
      <c s="4" r="A15" t="s">
        <v>38</v>
      </c>
      <c s="6" r="B15" t="n">
        <v>76</v>
      </c>
      <c s="6" r="C15" t="n">
        <v>32</v>
      </c>
      <c s="6" r="D15" t="n">
        <v>112</v>
      </c>
      <c s="6" r="E15" t="n">
        <v>60</v>
      </c>
    </row>
    <row r="16" spans="1:5">
      <c s="3" r="A16" t="s">
        <v>39</v>
      </c>
    </row>
    <row r="17" spans="1:5">
      <c s="4" r="A17" t="s">
        <v>40</v>
      </c>
      <c s="6" r="B17" t="n">
        <v>-8</v>
      </c>
      <c s="6" r="C17" t="n">
        <v>-3</v>
      </c>
      <c s="6" r="D17" t="n">
        <v>-16</v>
      </c>
      <c s="6" r="E17" t="n">
        <v>-8</v>
      </c>
    </row>
    <row r="18" spans="1:5">
      <c s="4" r="A18" t="s">
        <v>41</v>
      </c>
      <c s="6" r="C18" t="n">
        <v>3</v>
      </c>
      <c s="6" r="D18" t="n">
        <v>4</v>
      </c>
      <c s="6" r="E18" t="n">
        <v>6</v>
      </c>
    </row>
    <row r="19" spans="1:5">
      <c s="4" r="A19" t="s">
        <v>42</v>
      </c>
      <c s="6" r="B19" t="n">
        <v>6</v>
      </c>
      <c s="6" r="C19" t="n">
        <v>7</v>
      </c>
      <c s="6" r="D19" t="n">
        <v>12</v>
      </c>
      <c s="6" r="E19" t="n">
        <v>14</v>
      </c>
    </row>
    <row r="20" spans="1:5">
      <c s="4" r="A20" t="s">
        <v>43</v>
      </c>
      <c s="6" r="B20" t="n">
        <v>11</v>
      </c>
      <c s="6" r="C20" t="n">
        <v>12</v>
      </c>
      <c s="6" r="D20" t="n">
        <v>33</v>
      </c>
      <c s="6" r="E20" t="n">
        <v>23</v>
      </c>
    </row>
    <row r="21" spans="1:5">
      <c s="4" r="A21" t="s">
        <v>44</v>
      </c>
      <c s="6" r="B21" t="n">
        <v>8</v>
      </c>
      <c s="6" r="C21" t="n">
        <v>-3</v>
      </c>
      <c s="6" r="D21" t="n">
        <v>13</v>
      </c>
      <c s="6" r="E21" t="n">
        <v>4</v>
      </c>
    </row>
    <row r="22" spans="1:5">
      <c s="4" r="A22" t="s">
        <v>45</v>
      </c>
      <c s="6" r="B22" t="n">
        <v>2</v>
      </c>
      <c s="6" r="C22" t="n">
        <v>1</v>
      </c>
      <c s="6" r="D22" t="n">
        <v>9</v>
      </c>
      <c s="6" r="E22" t="n">
        <v>2</v>
      </c>
    </row>
    <row r="23" spans="1:5">
      <c s="4" r="A23" t="s">
        <v>46</v>
      </c>
      <c s="6" r="B23" t="n">
        <v>1</v>
      </c>
      <c s="6" r="C23" t="n">
        <v>2</v>
      </c>
      <c s="6" r="D23" t="n">
        <v>-2</v>
      </c>
      <c s="6" r="E23" t="n">
        <v>-2</v>
      </c>
    </row>
    <row r="24" spans="1:5">
      <c s="4" r="A24" t="s">
        <v>47</v>
      </c>
      <c s="6" r="B24" t="n">
        <v>20</v>
      </c>
      <c s="6" r="C24" t="n">
        <v>19</v>
      </c>
      <c s="6" r="D24" t="n">
        <v>53</v>
      </c>
      <c s="6" r="E24" t="n">
        <v>39</v>
      </c>
    </row>
    <row r="25" spans="1:5">
      <c s="4" r="A25" t="s">
        <v>48</v>
      </c>
      <c s="6" r="B25" t="n">
        <v>96</v>
      </c>
      <c s="6" r="C25" t="n">
        <v>51</v>
      </c>
      <c s="6" r="D25" t="n">
        <v>165</v>
      </c>
      <c s="6" r="E25" t="n">
        <v>99</v>
      </c>
    </row>
    <row r="26" spans="1:5">
      <c s="4" r="A26" t="s">
        <v>49</v>
      </c>
      <c s="6" r="B26" t="n">
        <v>-16</v>
      </c>
      <c s="6" r="C26" t="n">
        <v>-19</v>
      </c>
      <c s="6" r="D26" t="n">
        <v>-30</v>
      </c>
      <c s="6" r="E26" t="n">
        <v>-34</v>
      </c>
    </row>
    <row r="27" spans="1:5">
      <c s="4" r="A27" t="s">
        <v>50</v>
      </c>
      <c s="6" r="B27" t="n">
        <v>80</v>
      </c>
      <c s="6" r="C27" t="n">
        <v>32</v>
      </c>
      <c s="6" r="D27" t="n">
        <v>135</v>
      </c>
      <c s="6" r="E27" t="n">
        <v>65</v>
      </c>
    </row>
    <row r="28" spans="1:5">
      <c s="4" r="A28" t="s">
        <v>51</v>
      </c>
      <c s="6" r="D28" t="n">
        <v>-1</v>
      </c>
    </row>
    <row r="29" spans="1:5">
      <c s="4" r="A29" t="s">
        <v>52</v>
      </c>
      <c s="7" r="B29" t="n">
        <v>80</v>
      </c>
      <c s="7" r="C29" t="n">
        <v>32</v>
      </c>
      <c s="7" r="D29" t="n">
        <v>134</v>
      </c>
      <c s="7" r="E29" t="n">
        <v>65</v>
      </c>
    </row>
    <row r="30" spans="1:5">
      <c s="4" r="A30" t="s">
        <v>53</v>
      </c>
      <c s="8" r="B30" t="n">
        <v>68.34</v>
      </c>
      <c s="8" r="C30" t="n">
        <v>27.04</v>
      </c>
      <c s="8" r="D30" t="n">
        <v>114.25</v>
      </c>
      <c s="8" r="E30" t="n">
        <v>55.15</v>
      </c>
    </row>
    <row r="31" spans="1:5">
      <c s="3" r="A31" t="s">
        <v>54</v>
      </c>
    </row>
    <row r="32" spans="1:5">
      <c s="4" r="A32" t="s">
        <v>55</v>
      </c>
      <c s="7" r="B32" t="n">
        <v>10</v>
      </c>
      <c s="7" r="C32" t="n">
        <v>-9</v>
      </c>
      <c s="7" r="D32" t="n">
        <v>-16</v>
      </c>
      <c s="7" r="E32" t="n">
        <v>-15</v>
      </c>
    </row>
    <row r="33" spans="1:5">
      <c s="4" r="A33" t="s">
        <v>56</v>
      </c>
      <c s="6" r="E33" t="n">
        <v>1</v>
      </c>
    </row>
    <row r="34" spans="1:5">
      <c s="4" r="A34" t="s">
        <v>57</v>
      </c>
      <c s="6" r="B34" t="n">
        <v>1</v>
      </c>
      <c s="6" r="C34" t="n">
        <v>1</v>
      </c>
      <c s="6" r="D34" t="n">
        <v>2</v>
      </c>
      <c s="6" r="E34" t="n">
        <v>2</v>
      </c>
    </row>
    <row r="35" spans="1:5">
      <c s="4" r="A35" t="s">
        <v>58</v>
      </c>
      <c s="6" r="B35" t="n">
        <v>11</v>
      </c>
      <c s="6" r="C35" t="n">
        <v>-8</v>
      </c>
      <c s="6" r="D35" t="n">
        <v>-14</v>
      </c>
      <c s="6" r="E35" t="n">
        <v>-12</v>
      </c>
    </row>
    <row r="36" spans="1:5">
      <c s="4" r="A36" t="s">
        <v>59</v>
      </c>
      <c s="6" r="B36" t="n">
        <v>91</v>
      </c>
      <c s="6" r="C36" t="n">
        <v>24</v>
      </c>
      <c s="6" r="D36" t="n">
        <v>121</v>
      </c>
      <c s="6" r="E36" t="n">
        <v>53</v>
      </c>
    </row>
    <row r="37" spans="1:5">
      <c s="4" r="A37" t="s">
        <v>60</v>
      </c>
      <c s="6" r="D37" t="n">
        <v>-1</v>
      </c>
    </row>
    <row r="38" spans="1:5">
      <c s="4" r="A38" t="s">
        <v>61</v>
      </c>
      <c s="7" r="B38" t="n">
        <v>91</v>
      </c>
      <c s="7" r="C38" t="n">
        <v>24</v>
      </c>
      <c s="7" r="D38" t="n">
        <v>120</v>
      </c>
      <c s="7" r="E38" t="n">
        <v>53</v>
      </c>
    </row>
    <row r="39" spans="1:5">
      <c s="4" r="A39" t="s">
        <v>62</v>
      </c>
      <c s="6" r="B39" t="n">
        <v>1170550</v>
      </c>
      <c s="6" r="C39" t="n">
        <v>1170550</v>
      </c>
      <c s="6" r="D39" t="n">
        <v>1170550</v>
      </c>
      <c s="6" r="E39" t="n">
        <v>11705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4</v>
      </c>
      <c s="2" r="B1" t="s">
        <v>1</v>
      </c>
    </row>
    <row r="2" spans="1:2">
      <c s="2" r="B2" t="s">
        <v>2</v>
      </c>
    </row>
    <row r="3" spans="1:2">
      <c s="3" r="A3" t="s">
        <v>146</v>
      </c>
    </row>
    <row r="4" spans="1:2">
      <c s="4" r="A4" t="s">
        <v>175</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50</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4" r="A3" t="s">
        <v>187</v>
      </c>
      <c s="4" r="B3" t="s">
        <v>188</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201</v>
      </c>
    </row>
    <row r="11" spans="1:2">
      <c s="4" r="A11" t="s">
        <v>202</v>
      </c>
      <c s="4" r="B11"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4</v>
      </c>
      <c s="2" r="B1" t="s">
        <v>25</v>
      </c>
      <c s="2" r="D1" t="s">
        <v>1</v>
      </c>
    </row>
    <row r="2" spans="1:5">
      <c s="2" r="B2" t="s">
        <v>2</v>
      </c>
      <c s="2" r="C2" t="s">
        <v>26</v>
      </c>
      <c s="2" r="D2" t="s">
        <v>2</v>
      </c>
      <c s="2" r="E2" t="s">
        <v>26</v>
      </c>
    </row>
    <row r="3" spans="1:5">
      <c s="3" r="A3" t="s">
        <v>205</v>
      </c>
    </row>
    <row r="4" spans="1:5">
      <c s="4" r="A4" t="s">
        <v>206</v>
      </c>
      <c s="7" r="B4" t="n">
        <v>1</v>
      </c>
      <c s="7" r="C4" t="n">
        <v>5</v>
      </c>
      <c s="7" r="D4" t="n">
        <v>2</v>
      </c>
      <c s="7" r="E4" t="n">
        <v>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207</v>
      </c>
      <c s="2" r="B1" t="s">
        <v>25</v>
      </c>
      <c s="2" r="D1" t="s">
        <v>1</v>
      </c>
    </row>
    <row r="2" spans="1:6">
      <c s="2" r="B2" t="s">
        <v>2</v>
      </c>
      <c s="2" r="C2" t="s">
        <v>26</v>
      </c>
      <c s="2" r="D2" t="s">
        <v>2</v>
      </c>
      <c s="2" r="E2" t="s">
        <v>26</v>
      </c>
      <c s="2" r="F2" t="s">
        <v>67</v>
      </c>
    </row>
    <row r="3" spans="1:6">
      <c s="3" r="A3" t="s">
        <v>139</v>
      </c>
    </row>
    <row r="4" spans="1:6">
      <c s="4" r="A4" t="s">
        <v>208</v>
      </c>
      <c s="7" r="B4" t="n">
        <v>1140</v>
      </c>
      <c s="7" r="D4" t="n">
        <v>1140</v>
      </c>
      <c s="7" r="F4" t="n">
        <v>1269</v>
      </c>
    </row>
    <row r="5" spans="1:6">
      <c s="4" r="A5" t="s">
        <v>209</v>
      </c>
      <c s="6" r="B5" t="n">
        <v>1143</v>
      </c>
      <c s="6" r="D5" t="n">
        <v>1143</v>
      </c>
      <c s="6" r="F5" t="n">
        <v>1254</v>
      </c>
    </row>
    <row r="6" spans="1:6">
      <c s="4" r="A6" t="s">
        <v>210</v>
      </c>
      <c s="6" r="B6" t="n">
        <v>9</v>
      </c>
      <c s="7" r="C6" t="n">
        <v>-2</v>
      </c>
      <c s="6" r="D6" t="n">
        <v>13</v>
      </c>
      <c s="7" r="E6" t="n">
        <v>3</v>
      </c>
    </row>
    <row r="7" spans="1:6">
      <c s="4" r="A7" t="s">
        <v>211</v>
      </c>
    </row>
    <row r="8" spans="1:6">
      <c s="3" r="A8" t="s">
        <v>139</v>
      </c>
    </row>
    <row r="9" spans="1:6">
      <c s="4" r="A9" t="s">
        <v>212</v>
      </c>
      <c s="6" r="B9" t="n">
        <v>2</v>
      </c>
      <c s="6" r="D9" t="n">
        <v>2</v>
      </c>
      <c s="6" r="F9" t="n">
        <v>81</v>
      </c>
    </row>
    <row r="10" spans="1:6">
      <c s="4" r="A10" t="s">
        <v>213</v>
      </c>
      <c s="6" r="B10" t="n">
        <v>2</v>
      </c>
      <c s="6" r="D10" t="n">
        <v>2</v>
      </c>
      <c s="6" r="F10" t="n">
        <v>81</v>
      </c>
    </row>
    <row r="11" spans="1:6">
      <c s="4" r="A11" t="s">
        <v>214</v>
      </c>
    </row>
    <row r="12" spans="1:6">
      <c s="3" r="A12" t="s">
        <v>139</v>
      </c>
    </row>
    <row r="13" spans="1:6">
      <c s="4" r="A13" t="s">
        <v>212</v>
      </c>
      <c s="6" r="B13" t="n">
        <v>2</v>
      </c>
      <c s="6" r="D13" t="n">
        <v>2</v>
      </c>
      <c s="6" r="F13" t="n">
        <v>81</v>
      </c>
    </row>
    <row r="14" spans="1:6">
      <c s="4" r="A14" t="s">
        <v>213</v>
      </c>
      <c s="6" r="B14" t="n">
        <v>2</v>
      </c>
      <c s="6" r="D14" t="n">
        <v>2</v>
      </c>
      <c s="6" r="F14" t="n">
        <v>81</v>
      </c>
    </row>
    <row r="15" spans="1:6">
      <c s="4" r="A15" t="s">
        <v>215</v>
      </c>
    </row>
    <row r="16" spans="1:6">
      <c s="3" r="A16" t="s">
        <v>139</v>
      </c>
    </row>
    <row r="17" spans="1:6">
      <c s="4" r="A17" t="s">
        <v>212</v>
      </c>
      <c s="6" r="B17" t="n">
        <v>1138</v>
      </c>
      <c s="6" r="D17" t="n">
        <v>1138</v>
      </c>
      <c s="6" r="F17" t="n">
        <v>1188</v>
      </c>
    </row>
    <row r="18" spans="1:6">
      <c s="4" r="A18" t="s">
        <v>213</v>
      </c>
      <c s="6" r="B18" t="n">
        <v>1141</v>
      </c>
      <c s="6" r="D18" t="n">
        <v>1141</v>
      </c>
      <c s="6" r="F18" t="n">
        <v>1173</v>
      </c>
    </row>
    <row r="19" spans="1:6">
      <c s="4" r="A19" t="s">
        <v>216</v>
      </c>
    </row>
    <row r="20" spans="1:6">
      <c s="3" r="A20" t="s">
        <v>139</v>
      </c>
    </row>
    <row r="21" spans="1:6">
      <c s="4" r="A21" t="s">
        <v>212</v>
      </c>
      <c s="6" r="B21" t="n">
        <v>474</v>
      </c>
      <c s="6" r="D21" t="n">
        <v>474</v>
      </c>
      <c s="6" r="F21" t="n">
        <v>475</v>
      </c>
    </row>
    <row r="22" spans="1:6">
      <c s="4" r="A22" t="s">
        <v>213</v>
      </c>
      <c s="6" r="B22" t="n">
        <v>484</v>
      </c>
      <c s="6" r="D22" t="n">
        <v>484</v>
      </c>
      <c s="6" r="F22" t="n">
        <v>466</v>
      </c>
    </row>
    <row r="23" spans="1:6">
      <c s="4" r="A23" t="s">
        <v>217</v>
      </c>
    </row>
    <row r="24" spans="1:6">
      <c s="3" r="A24" t="s">
        <v>139</v>
      </c>
    </row>
    <row r="25" spans="1:6">
      <c s="4" r="A25" t="s">
        <v>212</v>
      </c>
      <c s="6" r="B25" t="n">
        <v>396</v>
      </c>
      <c s="6" r="D25" t="n">
        <v>396</v>
      </c>
      <c s="6" r="F25" t="n">
        <v>452</v>
      </c>
    </row>
    <row r="26" spans="1:6">
      <c s="4" r="A26" t="s">
        <v>213</v>
      </c>
      <c s="6" r="B26" t="n">
        <v>398</v>
      </c>
      <c s="6" r="D26" t="n">
        <v>398</v>
      </c>
      <c s="6" r="F26" t="n">
        <v>450</v>
      </c>
    </row>
    <row r="27" spans="1:6">
      <c s="4" r="A27" t="s">
        <v>218</v>
      </c>
    </row>
    <row r="28" spans="1:6">
      <c s="3" r="A28" t="s">
        <v>139</v>
      </c>
    </row>
    <row r="29" spans="1:6">
      <c s="4" r="A29" t="s">
        <v>212</v>
      </c>
      <c s="6" r="B29" t="n">
        <v>132</v>
      </c>
      <c s="6" r="D29" t="n">
        <v>132</v>
      </c>
      <c s="6" r="F29" t="n">
        <v>120</v>
      </c>
    </row>
    <row r="30" spans="1:6">
      <c s="4" r="A30" t="s">
        <v>213</v>
      </c>
      <c s="6" r="B30" t="n">
        <v>125</v>
      </c>
      <c s="6" r="D30" t="n">
        <v>125</v>
      </c>
      <c s="6" r="F30" t="n">
        <v>120</v>
      </c>
    </row>
    <row r="31" spans="1:6">
      <c s="4" r="A31" t="s">
        <v>219</v>
      </c>
    </row>
    <row r="32" spans="1:6">
      <c s="3" r="A32" t="s">
        <v>139</v>
      </c>
    </row>
    <row r="33" spans="1:6">
      <c s="4" r="A33" t="s">
        <v>212</v>
      </c>
      <c s="6" r="B33" t="n">
        <v>108</v>
      </c>
      <c s="6" r="D33" t="n">
        <v>108</v>
      </c>
      <c s="6" r="F33" t="n">
        <v>108</v>
      </c>
    </row>
    <row r="34" spans="1:6">
      <c s="4" r="A34" t="s">
        <v>213</v>
      </c>
      <c s="6" r="B34" t="n">
        <v>107</v>
      </c>
      <c s="6" r="D34" t="n">
        <v>107</v>
      </c>
      <c s="6" r="F34" t="n">
        <v>104</v>
      </c>
    </row>
    <row r="35" spans="1:6">
      <c s="4" r="A35" t="s">
        <v>220</v>
      </c>
    </row>
    <row r="36" spans="1:6">
      <c s="3" r="A36" t="s">
        <v>139</v>
      </c>
    </row>
    <row r="37" spans="1:6">
      <c s="4" r="A37" t="s">
        <v>212</v>
      </c>
      <c s="6" r="B37" t="n">
        <v>14</v>
      </c>
      <c s="6" r="D37" t="n">
        <v>14</v>
      </c>
      <c s="6" r="F37" t="n">
        <v>10</v>
      </c>
    </row>
    <row r="38" spans="1:6">
      <c s="4" r="A38" t="s">
        <v>213</v>
      </c>
      <c s="6" r="B38" t="n">
        <v>13</v>
      </c>
      <c s="6" r="D38" t="n">
        <v>13</v>
      </c>
      <c s="6" r="F38" t="n">
        <v>10</v>
      </c>
    </row>
    <row r="39" spans="1:6">
      <c s="4" r="A39" t="s">
        <v>221</v>
      </c>
    </row>
    <row r="40" spans="1:6">
      <c s="3" r="A40" t="s">
        <v>139</v>
      </c>
    </row>
    <row r="41" spans="1:6">
      <c s="4" r="A41" t="s">
        <v>212</v>
      </c>
      <c s="6" r="B41" t="n">
        <v>13</v>
      </c>
      <c s="6" r="D41" t="n">
        <v>13</v>
      </c>
      <c s="6" r="F41" t="n">
        <v>22</v>
      </c>
    </row>
    <row r="42" spans="1:6">
      <c s="4" r="A42" t="s">
        <v>213</v>
      </c>
      <c s="6" r="B42" t="n">
        <v>13</v>
      </c>
      <c s="6" r="D42" t="n">
        <v>13</v>
      </c>
      <c s="6" r="F42" t="n">
        <v>22</v>
      </c>
    </row>
    <row r="43" spans="1:6">
      <c s="4" r="A43" t="s">
        <v>222</v>
      </c>
    </row>
    <row r="44" spans="1:6">
      <c s="3" r="A44" t="s">
        <v>139</v>
      </c>
    </row>
    <row r="45" spans="1:6">
      <c s="4" r="A45" t="s">
        <v>212</v>
      </c>
      <c s="6" r="B45" t="n">
        <v>1</v>
      </c>
      <c s="6" r="D45" t="n">
        <v>1</v>
      </c>
      <c s="6" r="F45" t="n">
        <v>1</v>
      </c>
    </row>
    <row r="46" spans="1:6">
      <c s="4" r="A46" t="s">
        <v>213</v>
      </c>
      <c s="6" r="B46" t="n">
        <v>1</v>
      </c>
      <c s="6" r="D46" t="n">
        <v>1</v>
      </c>
      <c s="6" r="F46" t="n">
        <v>1</v>
      </c>
    </row>
    <row r="47" spans="1:6">
      <c s="4" r="A47" t="s">
        <v>223</v>
      </c>
    </row>
    <row r="48" spans="1:6">
      <c s="3" r="A48" t="s">
        <v>139</v>
      </c>
    </row>
    <row r="49" spans="1:6">
      <c s="4" r="A49" t="s">
        <v>213</v>
      </c>
      <c s="6" r="B49" t="n">
        <v>2</v>
      </c>
      <c s="6" r="D49" t="n">
        <v>2</v>
      </c>
      <c s="6" r="F49" t="n">
        <v>3</v>
      </c>
    </row>
    <row r="50" spans="1:6">
      <c s="4" r="A50" t="s">
        <v>224</v>
      </c>
    </row>
    <row r="51" spans="1:6">
      <c s="3" r="A51" t="s">
        <v>139</v>
      </c>
    </row>
    <row r="52" spans="1:6">
      <c s="4" r="A52" t="s">
        <v>213</v>
      </c>
      <c s="6" r="B52" t="n">
        <v>76</v>
      </c>
      <c s="6" r="D52" t="n">
        <v>76</v>
      </c>
      <c s="6" r="F52" t="n">
        <v>80</v>
      </c>
    </row>
    <row r="53" spans="1:6">
      <c s="4" r="A53" t="s">
        <v>225</v>
      </c>
    </row>
    <row r="54" spans="1:6">
      <c s="3" r="A54" t="s">
        <v>139</v>
      </c>
    </row>
    <row r="55" spans="1:6">
      <c s="4" r="A55" t="s">
        <v>213</v>
      </c>
      <c s="6" r="B55" t="n">
        <v>23</v>
      </c>
      <c s="6" r="D55" t="n">
        <v>23</v>
      </c>
      <c s="6" r="F55" t="n">
        <v>25</v>
      </c>
    </row>
    <row r="56" spans="1:6">
      <c s="4" r="A56" t="s">
        <v>226</v>
      </c>
    </row>
    <row r="57" spans="1:6">
      <c s="3" r="A57" t="s">
        <v>139</v>
      </c>
    </row>
    <row r="58" spans="1:6">
      <c s="4" r="A58" t="s">
        <v>213</v>
      </c>
      <c s="6" r="B58" t="n">
        <v>17</v>
      </c>
      <c s="6" r="D58" t="n">
        <v>17</v>
      </c>
      <c s="6" r="F58" t="n">
        <v>20</v>
      </c>
    </row>
    <row r="59" spans="1:6">
      <c s="4" r="A59" t="s">
        <v>227</v>
      </c>
    </row>
    <row r="60" spans="1:6">
      <c s="3" r="A60" t="s">
        <v>139</v>
      </c>
    </row>
    <row r="61" spans="1:6">
      <c s="4" r="A61" t="s">
        <v>213</v>
      </c>
      <c s="6" r="B61" t="n">
        <v>14</v>
      </c>
      <c s="6" r="D61" t="n">
        <v>14</v>
      </c>
      <c s="6" r="F61" t="n">
        <v>15</v>
      </c>
    </row>
    <row r="62" spans="1:6">
      <c s="4" r="A62" t="s">
        <v>228</v>
      </c>
    </row>
    <row r="63" spans="1:6">
      <c s="3" r="A63" t="s">
        <v>139</v>
      </c>
    </row>
    <row r="64" spans="1:6">
      <c s="4" r="A64" t="s">
        <v>213</v>
      </c>
      <c s="6" r="B64" t="n">
        <v>6</v>
      </c>
      <c s="6" r="D64" t="n">
        <v>6</v>
      </c>
      <c s="6" r="F64" t="n">
        <v>7</v>
      </c>
    </row>
    <row r="65" spans="1:6">
      <c s="4" r="A65" t="s">
        <v>229</v>
      </c>
    </row>
    <row r="66" spans="1:6">
      <c s="3" r="A66" t="s">
        <v>139</v>
      </c>
    </row>
    <row r="67" spans="1:6">
      <c s="4" r="A67" t="s">
        <v>213</v>
      </c>
      <c s="7" r="B67" t="n">
        <v>16</v>
      </c>
      <c s="7" r="D67" t="n">
        <v>16</v>
      </c>
      <c s="7" r="F67" t="n">
        <v>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230</v>
      </c>
      <c s="2" r="B1" t="s">
        <v>2</v>
      </c>
      <c s="2" r="C1" t="s">
        <v>67</v>
      </c>
    </row>
    <row r="2" spans="1:3">
      <c s="3" r="A2" t="s">
        <v>231</v>
      </c>
    </row>
    <row r="3" spans="1:3">
      <c s="4" r="A3" t="s">
        <v>232</v>
      </c>
      <c s="7" r="B3" t="n">
        <v>235</v>
      </c>
      <c s="7" r="C3" t="n">
        <v>210</v>
      </c>
    </row>
    <row r="4" spans="1:3">
      <c s="4" r="A4" t="s">
        <v>233</v>
      </c>
      <c s="6" r="B4" t="n">
        <v>29</v>
      </c>
      <c s="6" r="C4" t="n">
        <v>26</v>
      </c>
    </row>
    <row r="5" spans="1:3">
      <c s="4" r="A5" t="s">
        <v>234</v>
      </c>
      <c s="6" r="B5" t="n">
        <v>264</v>
      </c>
      <c s="6" r="C5" t="n">
        <v>236</v>
      </c>
    </row>
    <row r="6" spans="1:3">
      <c s="4" r="A6" t="s">
        <v>235</v>
      </c>
      <c s="6" r="B6" t="n">
        <v>-28</v>
      </c>
      <c s="6" r="C6" t="n">
        <v>-28</v>
      </c>
    </row>
    <row r="7" spans="1:3">
      <c s="4" r="A7" t="s">
        <v>236</v>
      </c>
      <c s="6" r="B7" t="n">
        <v>236</v>
      </c>
      <c s="6" r="C7" t="n">
        <v>208</v>
      </c>
    </row>
    <row r="8" spans="1:3">
      <c s="3" r="A8" t="s">
        <v>237</v>
      </c>
    </row>
    <row r="9" spans="1:3">
      <c s="4" r="A9" t="s">
        <v>238</v>
      </c>
      <c s="6" r="B9" t="n">
        <v>241</v>
      </c>
      <c s="6" r="C9" t="n">
        <v>330</v>
      </c>
    </row>
    <row r="10" spans="1:3">
      <c s="4" r="A10" t="s">
        <v>239</v>
      </c>
      <c s="6" r="B10" t="n">
        <v>43</v>
      </c>
      <c s="6" r="C10" t="n">
        <v>52</v>
      </c>
    </row>
    <row r="11" spans="1:3">
      <c s="4" r="A11" t="s">
        <v>30</v>
      </c>
      <c s="6" r="B11" t="n">
        <v>61</v>
      </c>
      <c s="6" r="C11" t="n">
        <v>61</v>
      </c>
    </row>
    <row r="12" spans="1:3">
      <c s="4" r="A12" t="s">
        <v>240</v>
      </c>
      <c s="6" r="B12" t="n">
        <v>345</v>
      </c>
      <c s="6" r="C12" t="n">
        <v>443</v>
      </c>
    </row>
    <row r="13" spans="1:3">
      <c s="4" r="A13" t="s">
        <v>241</v>
      </c>
      <c s="6" r="B13" t="n">
        <v>78</v>
      </c>
      <c s="6" r="C13" t="n">
        <v>88</v>
      </c>
    </row>
    <row r="14" spans="1:3">
      <c s="4" r="A14" t="s">
        <v>242</v>
      </c>
      <c s="7" r="B14" t="n">
        <v>659</v>
      </c>
      <c s="7" r="C14" t="n">
        <v>73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3</v>
      </c>
      <c s="2" r="B1" t="s">
        <v>1</v>
      </c>
      <c s="2" r="C1" t="s">
        <v>244</v>
      </c>
    </row>
    <row r="2" spans="1:3">
      <c s="2" r="B2" t="s">
        <v>2</v>
      </c>
      <c s="2" r="C2" t="s">
        <v>67</v>
      </c>
    </row>
    <row r="3" spans="1:3">
      <c s="3" r="A3" t="s">
        <v>245</v>
      </c>
    </row>
    <row r="4" spans="1:3">
      <c s="4" r="A4" t="s">
        <v>246</v>
      </c>
      <c s="7" r="B4" t="n">
        <v>0</v>
      </c>
      <c s="7" r="C4" t="n">
        <v>0</v>
      </c>
    </row>
    <row r="5" spans="1:3">
      <c s="4" r="A5" t="s">
        <v>247</v>
      </c>
      <c s="6" r="B5" t="n">
        <v>0</v>
      </c>
      <c s="6" r="C5" t="n">
        <v>0</v>
      </c>
    </row>
    <row r="6" spans="1:3">
      <c s="4" r="A6" t="s">
        <v>248</v>
      </c>
      <c s="6" r="B6" t="n">
        <v>0</v>
      </c>
      <c s="6" r="C6" t="n">
        <v>0</v>
      </c>
    </row>
    <row r="7" spans="1:3">
      <c s="4" r="A7" t="s">
        <v>249</v>
      </c>
    </row>
    <row r="8" spans="1:3">
      <c s="3" r="A8" t="s">
        <v>250</v>
      </c>
    </row>
    <row r="9" spans="1:3">
      <c s="4" r="A9" t="s">
        <v>251</v>
      </c>
      <c s="6" r="B9" t="n">
        <v>-2</v>
      </c>
      <c s="6" r="C9" t="n">
        <v>29</v>
      </c>
    </row>
    <row r="10" spans="1:3">
      <c s="4" r="A10" t="s">
        <v>214</v>
      </c>
    </row>
    <row r="11" spans="1:3">
      <c s="3" r="A11" t="s">
        <v>250</v>
      </c>
    </row>
    <row r="12" spans="1:3">
      <c s="4" r="A12" t="s">
        <v>252</v>
      </c>
      <c s="6" r="B12" t="n">
        <v>2</v>
      </c>
      <c s="6" r="C12" t="n">
        <v>81</v>
      </c>
    </row>
    <row r="13" spans="1:3">
      <c s="4" r="A13" t="s">
        <v>216</v>
      </c>
    </row>
    <row r="14" spans="1:3">
      <c s="3" r="A14" t="s">
        <v>250</v>
      </c>
    </row>
    <row r="15" spans="1:3">
      <c s="4" r="A15" t="s">
        <v>253</v>
      </c>
      <c s="6" r="B15" t="n">
        <v>484</v>
      </c>
      <c s="6" r="C15" t="n">
        <v>466</v>
      </c>
    </row>
    <row r="16" spans="1:3">
      <c s="4" r="A16" t="s">
        <v>217</v>
      </c>
    </row>
    <row r="17" spans="1:3">
      <c s="3" r="A17" t="s">
        <v>250</v>
      </c>
    </row>
    <row r="18" spans="1:3">
      <c s="4" r="A18" t="s">
        <v>253</v>
      </c>
      <c s="6" r="B18" t="n">
        <v>398</v>
      </c>
      <c s="6" r="C18" t="n">
        <v>450</v>
      </c>
    </row>
    <row r="19" spans="1:3">
      <c s="4" r="A19" t="s">
        <v>218</v>
      </c>
    </row>
    <row r="20" spans="1:3">
      <c s="3" r="A20" t="s">
        <v>250</v>
      </c>
    </row>
    <row r="21" spans="1:3">
      <c s="4" r="A21" t="s">
        <v>253</v>
      </c>
      <c s="6" r="B21" t="n">
        <v>125</v>
      </c>
      <c s="6" r="C21" t="n">
        <v>120</v>
      </c>
    </row>
    <row r="22" spans="1:3">
      <c s="4" r="A22" t="s">
        <v>219</v>
      </c>
    </row>
    <row r="23" spans="1:3">
      <c s="3" r="A23" t="s">
        <v>250</v>
      </c>
    </row>
    <row r="24" spans="1:3">
      <c s="4" r="A24" t="s">
        <v>253</v>
      </c>
      <c s="6" r="B24" t="n">
        <v>107</v>
      </c>
      <c s="6" r="C24" t="n">
        <v>104</v>
      </c>
    </row>
    <row r="25" spans="1:3">
      <c s="4" r="A25" t="s">
        <v>220</v>
      </c>
    </row>
    <row r="26" spans="1:3">
      <c s="3" r="A26" t="s">
        <v>250</v>
      </c>
    </row>
    <row r="27" spans="1:3">
      <c s="4" r="A27" t="s">
        <v>253</v>
      </c>
      <c s="6" r="B27" t="n">
        <v>13</v>
      </c>
      <c s="6" r="C27" t="n">
        <v>10</v>
      </c>
    </row>
    <row r="28" spans="1:3">
      <c s="4" r="A28" t="s">
        <v>221</v>
      </c>
    </row>
    <row r="29" spans="1:3">
      <c s="3" r="A29" t="s">
        <v>250</v>
      </c>
    </row>
    <row r="30" spans="1:3">
      <c s="4" r="A30" t="s">
        <v>253</v>
      </c>
      <c s="6" r="B30" t="n">
        <v>13</v>
      </c>
      <c s="6" r="C30" t="n">
        <v>22</v>
      </c>
    </row>
    <row r="31" spans="1:3">
      <c s="4" r="A31" t="s">
        <v>222</v>
      </c>
    </row>
    <row r="32" spans="1:3">
      <c s="3" r="A32" t="s">
        <v>250</v>
      </c>
    </row>
    <row r="33" spans="1:3">
      <c s="4" r="A33" t="s">
        <v>253</v>
      </c>
      <c s="6" r="B33" t="n">
        <v>1</v>
      </c>
      <c s="6" r="C33" t="n">
        <v>1</v>
      </c>
    </row>
    <row r="34" spans="1:3">
      <c s="4" r="A34" t="s">
        <v>254</v>
      </c>
    </row>
    <row r="35" spans="1:3">
      <c s="3" r="A35" t="s">
        <v>250</v>
      </c>
    </row>
    <row r="36" spans="1:3">
      <c s="4" r="A36" t="s">
        <v>255</v>
      </c>
      <c s="6" r="B36" t="n">
        <v>1220</v>
      </c>
      <c s="6" r="C36" t="n">
        <v>1309</v>
      </c>
    </row>
    <row r="37" spans="1:3">
      <c s="3" r="A37" t="s">
        <v>256</v>
      </c>
    </row>
    <row r="38" spans="1:3">
      <c s="4" r="A38" t="s">
        <v>257</v>
      </c>
      <c s="6" r="B38" t="n">
        <v>27</v>
      </c>
      <c s="6" r="C38" t="n">
        <v>24</v>
      </c>
    </row>
    <row r="39" spans="1:3">
      <c s="4" r="A39" t="s">
        <v>258</v>
      </c>
    </row>
    <row r="40" spans="1:3">
      <c s="3" r="A40" t="s">
        <v>250</v>
      </c>
    </row>
    <row r="41" spans="1:3">
      <c s="4" r="A41" t="s">
        <v>259</v>
      </c>
      <c s="6" r="B41" t="n">
        <v>36</v>
      </c>
      <c s="6" r="C41" t="n">
        <v>4</v>
      </c>
    </row>
    <row r="42" spans="1:3">
      <c s="4" r="A42" t="s">
        <v>251</v>
      </c>
      <c s="6" r="B42" t="n">
        <v>-2</v>
      </c>
      <c s="6" r="C42" t="n">
        <v>29</v>
      </c>
    </row>
    <row r="43" spans="1:3">
      <c s="3" r="A43" t="s">
        <v>256</v>
      </c>
    </row>
    <row r="44" spans="1:3">
      <c s="4" r="A44" t="s">
        <v>259</v>
      </c>
      <c s="6" r="B44" t="n">
        <v>14</v>
      </c>
      <c s="6" r="C44" t="n">
        <v>18</v>
      </c>
    </row>
    <row r="45" spans="1:3">
      <c s="4" r="A45" t="s">
        <v>260</v>
      </c>
    </row>
    <row r="46" spans="1:3">
      <c s="3" r="A46" t="s">
        <v>256</v>
      </c>
    </row>
    <row r="47" spans="1:3">
      <c s="4" r="A47" t="s">
        <v>259</v>
      </c>
      <c s="6" r="B47" t="n">
        <v>7</v>
      </c>
      <c s="6" r="C47" t="n">
        <v>6</v>
      </c>
    </row>
    <row r="48" spans="1:3">
      <c s="4" r="A48" t="s">
        <v>261</v>
      </c>
    </row>
    <row r="49" spans="1:3">
      <c s="3" r="A49" t="s">
        <v>250</v>
      </c>
    </row>
    <row r="50" spans="1:3">
      <c s="4" r="A50" t="s">
        <v>259</v>
      </c>
      <c s="6" r="B50" t="n">
        <v>2</v>
      </c>
      <c s="6" r="C50" t="n">
        <v>8</v>
      </c>
    </row>
    <row r="51" spans="1:3">
      <c s="3" r="A51" t="s">
        <v>256</v>
      </c>
    </row>
    <row r="52" spans="1:3">
      <c s="4" r="A52" t="s">
        <v>259</v>
      </c>
      <c s="6" r="B52" t="n">
        <v>6</v>
      </c>
    </row>
    <row r="53" spans="1:3">
      <c s="4" r="A53" t="s">
        <v>262</v>
      </c>
    </row>
    <row r="54" spans="1:3">
      <c s="3" r="A54" t="s">
        <v>250</v>
      </c>
    </row>
    <row r="55" spans="1:3">
      <c s="4" r="A55" t="s">
        <v>263</v>
      </c>
      <c s="6" r="B55" t="n">
        <v>20</v>
      </c>
      <c s="6" r="C55" t="n">
        <v>15</v>
      </c>
    </row>
    <row r="56" spans="1:3">
      <c s="4" r="A56" t="s">
        <v>264</v>
      </c>
    </row>
    <row r="57" spans="1:3">
      <c s="3" r="A57" t="s">
        <v>250</v>
      </c>
    </row>
    <row r="58" spans="1:3">
      <c s="4" r="A58" t="s">
        <v>252</v>
      </c>
      <c s="6" r="B58" t="n">
        <v>2</v>
      </c>
      <c s="6" r="C58" t="n">
        <v>81</v>
      </c>
    </row>
    <row r="59" spans="1:3">
      <c s="4" r="A59" t="s">
        <v>265</v>
      </c>
    </row>
    <row r="60" spans="1:3">
      <c s="3" r="A60" t="s">
        <v>250</v>
      </c>
    </row>
    <row r="61" spans="1:3">
      <c s="4" r="A61" t="s">
        <v>253</v>
      </c>
      <c s="6" r="B61" t="n">
        <v>484</v>
      </c>
      <c s="6" r="C61" t="n">
        <v>466</v>
      </c>
    </row>
    <row r="62" spans="1:3">
      <c s="4" r="A62" t="s">
        <v>266</v>
      </c>
    </row>
    <row r="63" spans="1:3">
      <c s="3" r="A63" t="s">
        <v>250</v>
      </c>
    </row>
    <row r="64" spans="1:3">
      <c s="4" r="A64" t="s">
        <v>253</v>
      </c>
      <c s="6" r="B64" t="n">
        <v>30</v>
      </c>
      <c s="6" r="C64" t="n">
        <v>31</v>
      </c>
    </row>
    <row r="65" spans="1:3">
      <c s="4" r="A65" t="s">
        <v>267</v>
      </c>
    </row>
    <row r="66" spans="1:3">
      <c s="3" r="A66" t="s">
        <v>250</v>
      </c>
    </row>
    <row r="67" spans="1:3">
      <c s="4" r="A67" t="s">
        <v>253</v>
      </c>
      <c s="6" r="B67" t="n">
        <v>398</v>
      </c>
      <c s="6" r="C67" t="n">
        <v>450</v>
      </c>
    </row>
    <row r="68" spans="1:3">
      <c s="4" r="A68" t="s">
        <v>268</v>
      </c>
    </row>
    <row r="69" spans="1:3">
      <c s="3" r="A69" t="s">
        <v>250</v>
      </c>
    </row>
    <row r="70" spans="1:3">
      <c s="4" r="A70" t="s">
        <v>253</v>
      </c>
      <c s="6" r="B70" t="n">
        <v>125</v>
      </c>
      <c s="6" r="C70" t="n">
        <v>120</v>
      </c>
    </row>
    <row r="71" spans="1:3">
      <c s="4" r="A71" t="s">
        <v>269</v>
      </c>
    </row>
    <row r="72" spans="1:3">
      <c s="3" r="A72" t="s">
        <v>250</v>
      </c>
    </row>
    <row r="73" spans="1:3">
      <c s="4" r="A73" t="s">
        <v>253</v>
      </c>
      <c s="6" r="B73" t="n">
        <v>4</v>
      </c>
      <c s="6" r="C73" t="n">
        <v>5</v>
      </c>
    </row>
    <row r="74" spans="1:3">
      <c s="4" r="A74" t="s">
        <v>270</v>
      </c>
    </row>
    <row r="75" spans="1:3">
      <c s="3" r="A75" t="s">
        <v>250</v>
      </c>
    </row>
    <row r="76" spans="1:3">
      <c s="4" r="A76" t="s">
        <v>253</v>
      </c>
      <c s="6" r="B76" t="n">
        <v>107</v>
      </c>
      <c s="6" r="C76" t="n">
        <v>104</v>
      </c>
    </row>
    <row r="77" spans="1:3">
      <c s="4" r="A77" t="s">
        <v>271</v>
      </c>
    </row>
    <row r="78" spans="1:3">
      <c s="3" r="A78" t="s">
        <v>250</v>
      </c>
    </row>
    <row r="79" spans="1:3">
      <c s="4" r="A79" t="s">
        <v>253</v>
      </c>
      <c s="6" r="B79" t="n">
        <v>13</v>
      </c>
      <c s="6" r="C79" t="n">
        <v>10</v>
      </c>
    </row>
    <row r="80" spans="1:3">
      <c s="4" r="A80" t="s">
        <v>272</v>
      </c>
    </row>
    <row r="81" spans="1:3">
      <c s="3" r="A81" t="s">
        <v>250</v>
      </c>
    </row>
    <row r="82" spans="1:3">
      <c s="4" r="A82" t="s">
        <v>253</v>
      </c>
      <c s="6" r="B82" t="n">
        <v>13</v>
      </c>
      <c s="6" r="C82" t="n">
        <v>22</v>
      </c>
    </row>
    <row r="83" spans="1:3">
      <c s="4" r="A83" t="s">
        <v>273</v>
      </c>
    </row>
    <row r="84" spans="1:3">
      <c s="3" r="A84" t="s">
        <v>250</v>
      </c>
    </row>
    <row r="85" spans="1:3">
      <c s="4" r="A85" t="s">
        <v>253</v>
      </c>
      <c s="6" r="B85" t="n">
        <v>1</v>
      </c>
      <c s="6" r="C85" t="n">
        <v>1</v>
      </c>
    </row>
    <row r="86" spans="1:3">
      <c s="4" r="A86" t="s">
        <v>274</v>
      </c>
    </row>
    <row r="87" spans="1:3">
      <c s="3" r="A87" t="s">
        <v>250</v>
      </c>
    </row>
    <row r="88" spans="1:3">
      <c s="4" r="A88" t="s">
        <v>253</v>
      </c>
      <c s="6" r="B88" t="n">
        <v>2</v>
      </c>
      <c s="6" r="C88" t="n">
        <v>3</v>
      </c>
    </row>
    <row r="89" spans="1:3">
      <c s="4" r="A89" t="s">
        <v>275</v>
      </c>
    </row>
    <row r="90" spans="1:3">
      <c s="3" r="A90" t="s">
        <v>250</v>
      </c>
    </row>
    <row r="91" spans="1:3">
      <c s="4" r="A91" t="s">
        <v>253</v>
      </c>
      <c s="6" r="B91" t="n">
        <v>3</v>
      </c>
      <c s="6" r="C91" t="n">
        <v>4</v>
      </c>
    </row>
    <row r="92" spans="1:3">
      <c s="4" r="A92" t="s">
        <v>276</v>
      </c>
    </row>
    <row r="93" spans="1:3">
      <c s="3" r="A93" t="s">
        <v>250</v>
      </c>
    </row>
    <row r="94" spans="1:3">
      <c s="4" r="A94" t="s">
        <v>255</v>
      </c>
      <c s="6" r="B94" t="n">
        <v>1098</v>
      </c>
      <c s="6" r="C94" t="n">
        <v>1185</v>
      </c>
    </row>
    <row r="95" spans="1:3">
      <c s="3" r="A95" t="s">
        <v>256</v>
      </c>
    </row>
    <row r="96" spans="1:3">
      <c s="4" r="A96" t="s">
        <v>257</v>
      </c>
      <c s="6" r="B96" t="n">
        <v>14</v>
      </c>
      <c s="6" r="C96" t="n">
        <v>18</v>
      </c>
    </row>
    <row r="97" spans="1:3">
      <c s="4" r="A97" t="s">
        <v>277</v>
      </c>
    </row>
    <row r="98" spans="1:3">
      <c s="3" r="A98" t="s">
        <v>250</v>
      </c>
    </row>
    <row r="99" spans="1:3">
      <c s="4" r="A99" t="s">
        <v>259</v>
      </c>
      <c s="6" r="B99" t="n">
        <v>36</v>
      </c>
      <c s="6" r="C99" t="n">
        <v>4</v>
      </c>
    </row>
    <row r="100" spans="1:3">
      <c s="3" r="A100" t="s">
        <v>256</v>
      </c>
    </row>
    <row r="101" spans="1:3">
      <c s="4" r="A101" t="s">
        <v>259</v>
      </c>
      <c s="6" r="B101" t="n">
        <v>14</v>
      </c>
      <c s="6" r="C101" t="n">
        <v>18</v>
      </c>
    </row>
    <row r="102" spans="1:3">
      <c s="4" r="A102" t="s">
        <v>278</v>
      </c>
    </row>
    <row r="103" spans="1:3">
      <c s="3" r="A103" t="s">
        <v>250</v>
      </c>
    </row>
    <row r="104" spans="1:3">
      <c s="4" r="A104" t="s">
        <v>252</v>
      </c>
      <c s="6" r="B104" t="n">
        <v>2</v>
      </c>
      <c s="6" r="C104" t="n">
        <v>81</v>
      </c>
    </row>
    <row r="105" spans="1:3">
      <c s="4" r="A105" t="s">
        <v>279</v>
      </c>
    </row>
    <row r="106" spans="1:3">
      <c s="3" r="A106" t="s">
        <v>250</v>
      </c>
    </row>
    <row r="107" spans="1:3">
      <c s="4" r="A107" t="s">
        <v>253</v>
      </c>
      <c s="6" r="B107" t="n">
        <v>484</v>
      </c>
      <c s="6" r="C107" t="n">
        <v>466</v>
      </c>
    </row>
    <row r="108" spans="1:3">
      <c s="4" r="A108" t="s">
        <v>280</v>
      </c>
    </row>
    <row r="109" spans="1:3">
      <c s="3" r="A109" t="s">
        <v>250</v>
      </c>
    </row>
    <row r="110" spans="1:3">
      <c s="4" r="A110" t="s">
        <v>253</v>
      </c>
      <c s="6" r="B110" t="n">
        <v>30</v>
      </c>
      <c s="6" r="C110" t="n">
        <v>31</v>
      </c>
    </row>
    <row r="111" spans="1:3">
      <c s="4" r="A111" t="s">
        <v>281</v>
      </c>
    </row>
    <row r="112" spans="1:3">
      <c s="3" r="A112" t="s">
        <v>250</v>
      </c>
    </row>
    <row r="113" spans="1:3">
      <c s="4" r="A113" t="s">
        <v>253</v>
      </c>
      <c s="6" r="B113" t="n">
        <v>398</v>
      </c>
      <c s="6" r="C113" t="n">
        <v>450</v>
      </c>
    </row>
    <row r="114" spans="1:3">
      <c s="4" r="A114" t="s">
        <v>282</v>
      </c>
    </row>
    <row r="115" spans="1:3">
      <c s="3" r="A115" t="s">
        <v>250</v>
      </c>
    </row>
    <row r="116" spans="1:3">
      <c s="4" r="A116" t="s">
        <v>253</v>
      </c>
      <c s="6" r="B116" t="n">
        <v>125</v>
      </c>
      <c s="6" r="C116" t="n">
        <v>120</v>
      </c>
    </row>
    <row r="117" spans="1:3">
      <c s="4" r="A117" t="s">
        <v>283</v>
      </c>
    </row>
    <row r="118" spans="1:3">
      <c s="3" r="A118" t="s">
        <v>250</v>
      </c>
    </row>
    <row r="119" spans="1:3">
      <c s="4" r="A119" t="s">
        <v>253</v>
      </c>
      <c s="6" r="B119" t="n">
        <v>4</v>
      </c>
      <c s="6" r="C119" t="n">
        <v>5</v>
      </c>
    </row>
    <row r="120" spans="1:3">
      <c s="4" r="A120" t="s">
        <v>284</v>
      </c>
    </row>
    <row r="121" spans="1:3">
      <c s="3" r="A121" t="s">
        <v>250</v>
      </c>
    </row>
    <row r="122" spans="1:3">
      <c s="4" r="A122" t="s">
        <v>253</v>
      </c>
      <c s="6" r="B122" t="n">
        <v>13</v>
      </c>
      <c s="6" r="C122" t="n">
        <v>22</v>
      </c>
    </row>
    <row r="123" spans="1:3">
      <c s="4" r="A123" t="s">
        <v>285</v>
      </c>
    </row>
    <row r="124" spans="1:3">
      <c s="3" r="A124" t="s">
        <v>250</v>
      </c>
    </row>
    <row r="125" spans="1:3">
      <c s="4" r="A125" t="s">
        <v>253</v>
      </c>
      <c s="6" r="B125" t="n">
        <v>1</v>
      </c>
    </row>
    <row r="126" spans="1:3">
      <c s="4" r="A126" t="s">
        <v>286</v>
      </c>
    </row>
    <row r="127" spans="1:3">
      <c s="3" r="A127" t="s">
        <v>250</v>
      </c>
    </row>
    <row r="128" spans="1:3">
      <c s="4" r="A128" t="s">
        <v>253</v>
      </c>
      <c s="6" r="B128" t="n">
        <v>2</v>
      </c>
      <c s="6" r="C128" t="n">
        <v>2</v>
      </c>
    </row>
    <row r="129" spans="1:3">
      <c s="4" r="A129" t="s">
        <v>287</v>
      </c>
    </row>
    <row r="130" spans="1:3">
      <c s="3" r="A130" t="s">
        <v>250</v>
      </c>
    </row>
    <row r="131" spans="1:3">
      <c s="4" r="A131" t="s">
        <v>253</v>
      </c>
      <c s="6" r="B131" t="n">
        <v>3</v>
      </c>
      <c s="6" r="C131" t="n">
        <v>4</v>
      </c>
    </row>
    <row r="132" spans="1:3">
      <c s="4" r="A132" t="s">
        <v>288</v>
      </c>
    </row>
    <row r="133" spans="1:3">
      <c s="3" r="A133" t="s">
        <v>250</v>
      </c>
    </row>
    <row r="134" spans="1:3">
      <c s="4" r="A134" t="s">
        <v>255</v>
      </c>
      <c s="6" r="B134" t="n">
        <v>122</v>
      </c>
      <c s="6" r="C134" t="n">
        <v>124</v>
      </c>
    </row>
    <row r="135" spans="1:3">
      <c s="3" r="A135" t="s">
        <v>256</v>
      </c>
    </row>
    <row r="136" spans="1:3">
      <c s="4" r="A136" t="s">
        <v>257</v>
      </c>
      <c s="6" r="B136" t="n">
        <v>13</v>
      </c>
      <c s="6" r="C136" t="n">
        <v>6</v>
      </c>
    </row>
    <row r="137" spans="1:3">
      <c s="4" r="A137" t="s">
        <v>289</v>
      </c>
    </row>
    <row r="138" spans="1:3">
      <c s="3" r="A138" t="s">
        <v>256</v>
      </c>
    </row>
    <row r="139" spans="1:3">
      <c s="4" r="A139" t="s">
        <v>259</v>
      </c>
      <c s="6" r="B139" t="n">
        <v>7</v>
      </c>
      <c s="6" r="C139" t="n">
        <v>6</v>
      </c>
    </row>
    <row r="140" spans="1:3">
      <c s="4" r="A140" t="s">
        <v>290</v>
      </c>
    </row>
    <row r="141" spans="1:3">
      <c s="3" r="A141" t="s">
        <v>250</v>
      </c>
    </row>
    <row r="142" spans="1:3">
      <c s="4" r="A142" t="s">
        <v>259</v>
      </c>
      <c s="6" r="B142" t="n">
        <v>2</v>
      </c>
      <c s="6" r="C142" t="n">
        <v>8</v>
      </c>
    </row>
    <row r="143" spans="1:3">
      <c s="3" r="A143" t="s">
        <v>256</v>
      </c>
    </row>
    <row r="144" spans="1:3">
      <c s="4" r="A144" t="s">
        <v>259</v>
      </c>
      <c s="6" r="B144" t="n">
        <v>6</v>
      </c>
    </row>
    <row r="145" spans="1:3">
      <c s="4" r="A145" t="s">
        <v>291</v>
      </c>
    </row>
    <row r="146" spans="1:3">
      <c s="3" r="A146" t="s">
        <v>250</v>
      </c>
    </row>
    <row r="147" spans="1:3">
      <c s="4" r="A147" t="s">
        <v>253</v>
      </c>
      <c s="6" r="B147" t="n">
        <v>107</v>
      </c>
      <c s="6" r="C147" t="n">
        <v>104</v>
      </c>
    </row>
    <row r="148" spans="1:3">
      <c s="4" r="A148" t="s">
        <v>292</v>
      </c>
    </row>
    <row r="149" spans="1:3">
      <c s="3" r="A149" t="s">
        <v>250</v>
      </c>
    </row>
    <row r="150" spans="1:3">
      <c s="4" r="A150" t="s">
        <v>253</v>
      </c>
      <c s="7" r="B150" t="n">
        <v>13</v>
      </c>
      <c s="6" r="C150" t="n">
        <v>10</v>
      </c>
    </row>
    <row r="151" spans="1:3">
      <c s="4" r="A151" t="s">
        <v>293</v>
      </c>
    </row>
    <row r="152" spans="1:3">
      <c s="3" r="A152" t="s">
        <v>250</v>
      </c>
    </row>
    <row r="153" spans="1:3">
      <c s="4" r="A153" t="s">
        <v>253</v>
      </c>
      <c s="6" r="C153" t="n">
        <v>1</v>
      </c>
    </row>
    <row r="154" spans="1:3">
      <c s="4" r="A154" t="s">
        <v>294</v>
      </c>
    </row>
    <row r="155" spans="1:3">
      <c s="3" r="A155" t="s">
        <v>250</v>
      </c>
    </row>
    <row r="156" spans="1:3">
      <c s="4" r="A156" t="s">
        <v>253</v>
      </c>
      <c s="7" r="C15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34"/>
    <col customWidth="1" max="5" min="5" width="30"/>
    <col customWidth="1" max="6" min="6" width="30"/>
  </cols>
  <sheetData>
    <row r="1" spans="1:6">
      <c s="1" r="A1" t="s">
        <v>295</v>
      </c>
      <c s="2" r="B1" t="s">
        <v>25</v>
      </c>
      <c s="2" r="C1" t="s">
        <v>1</v>
      </c>
      <c s="2" r="D1" t="s">
        <v>244</v>
      </c>
      <c s="2" r="F1" t="s">
        <v>296</v>
      </c>
    </row>
    <row r="2" spans="1:6">
      <c s="2" r="B2" t="s">
        <v>297</v>
      </c>
      <c s="2" r="C2" t="s">
        <v>298</v>
      </c>
      <c s="2" r="D2" t="s">
        <v>299</v>
      </c>
      <c s="2" r="E2" t="s">
        <v>300</v>
      </c>
      <c s="2" r="F2" t="s">
        <v>301</v>
      </c>
    </row>
    <row r="3" spans="1:6">
      <c s="4" r="A3" t="s">
        <v>302</v>
      </c>
    </row>
    <row r="4" spans="1:6">
      <c s="3" r="A4" t="s">
        <v>303</v>
      </c>
    </row>
    <row r="5" spans="1:6">
      <c s="4" r="A5" t="s">
        <v>304</v>
      </c>
      <c s="6" r="C5" t="n">
        <v>13</v>
      </c>
      <c s="6" r="D5" t="n">
        <v>22</v>
      </c>
    </row>
    <row r="6" spans="1:6">
      <c s="4" r="A6" t="s">
        <v>305</v>
      </c>
    </row>
    <row r="7" spans="1:6">
      <c s="3" r="A7" t="s">
        <v>303</v>
      </c>
    </row>
    <row r="8" spans="1:6">
      <c s="4" r="A8" t="s">
        <v>306</v>
      </c>
      <c s="6" r="D8" t="n">
        <v>3</v>
      </c>
    </row>
    <row r="9" spans="1:6">
      <c s="4" r="A9" t="s">
        <v>307</v>
      </c>
    </row>
    <row r="10" spans="1:6">
      <c s="3" r="A10" t="s">
        <v>303</v>
      </c>
    </row>
    <row r="11" spans="1:6">
      <c s="4" r="A11" t="s">
        <v>306</v>
      </c>
      <c s="6" r="D11" t="n">
        <v>25</v>
      </c>
    </row>
    <row r="12" spans="1:6">
      <c s="4" r="A12" t="s">
        <v>308</v>
      </c>
    </row>
    <row r="13" spans="1:6">
      <c s="3" r="A13" t="s">
        <v>303</v>
      </c>
    </row>
    <row r="14" spans="1:6">
      <c s="4" r="A14" t="s">
        <v>306</v>
      </c>
      <c s="6" r="C14" t="n">
        <v>31</v>
      </c>
    </row>
    <row r="15" spans="1:6">
      <c s="4" r="A15" t="s">
        <v>309</v>
      </c>
    </row>
    <row r="16" spans="1:6">
      <c s="3" r="A16" t="s">
        <v>303</v>
      </c>
    </row>
    <row r="17" spans="1:6">
      <c s="4" r="A17" t="s">
        <v>306</v>
      </c>
      <c s="6" r="C17" t="n">
        <v>77</v>
      </c>
    </row>
    <row r="18" spans="1:6">
      <c s="4" r="A18" t="s">
        <v>310</v>
      </c>
    </row>
    <row r="19" spans="1:6">
      <c s="3" r="A19" t="s">
        <v>303</v>
      </c>
    </row>
    <row r="20" spans="1:6">
      <c s="4" r="A20" t="s">
        <v>306</v>
      </c>
      <c s="6" r="D20" t="n">
        <v>8</v>
      </c>
    </row>
    <row r="21" spans="1:6">
      <c s="4" r="A21" t="s">
        <v>311</v>
      </c>
    </row>
    <row r="22" spans="1:6">
      <c s="3" r="A22" t="s">
        <v>303</v>
      </c>
    </row>
    <row r="23" spans="1:6">
      <c s="4" r="A23" t="s">
        <v>312</v>
      </c>
      <c s="6" r="C23" t="n">
        <v>5</v>
      </c>
    </row>
    <row r="24" spans="1:6">
      <c s="4" r="A24" t="s">
        <v>313</v>
      </c>
    </row>
    <row r="25" spans="1:6">
      <c s="3" r="A25" t="s">
        <v>303</v>
      </c>
    </row>
    <row r="26" spans="1:6">
      <c s="4" r="A26" t="s">
        <v>314</v>
      </c>
      <c s="7" r="C26" t="n">
        <v>45</v>
      </c>
      <c s="7" r="D26" t="n">
        <v>94</v>
      </c>
      <c s="7" r="F26" t="n">
        <v>94</v>
      </c>
    </row>
    <row r="27" spans="1:6">
      <c s="4" r="A27" t="s">
        <v>315</v>
      </c>
    </row>
    <row r="28" spans="1:6">
      <c s="3" r="A28" t="s">
        <v>303</v>
      </c>
    </row>
    <row r="29" spans="1:6">
      <c s="4" r="A29" t="s">
        <v>314</v>
      </c>
      <c s="7" r="C29" t="n">
        <v>75</v>
      </c>
      <c s="7" r="D29" t="n">
        <v>119</v>
      </c>
      <c s="7" r="E29" t="n">
        <v>25</v>
      </c>
      <c s="7" r="F29" t="n">
        <v>119</v>
      </c>
    </row>
    <row r="30" spans="1:6">
      <c s="4" r="A30" t="s">
        <v>316</v>
      </c>
      <c s="6" r="C30" t="n">
        <v>3</v>
      </c>
      <c s="6" r="D30" t="n">
        <v>5</v>
      </c>
      <c s="6" r="E30" t="n">
        <v>3</v>
      </c>
      <c s="6" r="F30" t="n">
        <v>5</v>
      </c>
    </row>
    <row r="31" spans="1:6">
      <c s="4" r="A31" t="s">
        <v>317</v>
      </c>
      <c s="4" r="E31" t="s">
        <v>318</v>
      </c>
    </row>
    <row r="32" spans="1:6">
      <c s="4" r="A32" t="s">
        <v>319</v>
      </c>
    </row>
    <row r="33" spans="1:6">
      <c s="3" r="A33" t="s">
        <v>303</v>
      </c>
    </row>
    <row r="34" spans="1:6">
      <c s="4" r="A34" t="s">
        <v>314</v>
      </c>
      <c s="7" r="D34" t="n">
        <v>22</v>
      </c>
      <c s="7" r="F34" t="n">
        <v>22</v>
      </c>
    </row>
    <row r="35" spans="1:6">
      <c s="4" r="A35" t="s">
        <v>320</v>
      </c>
      <c s="6" r="F35" t="n">
        <v>4</v>
      </c>
    </row>
    <row r="36" spans="1:6">
      <c s="4" r="A36" t="s">
        <v>316</v>
      </c>
      <c s="6" r="D36" t="n">
        <v>2</v>
      </c>
      <c s="6" r="F36" t="n">
        <v>2</v>
      </c>
    </row>
    <row r="37" spans="1:6">
      <c s="4" r="A37" t="s">
        <v>317</v>
      </c>
      <c s="4" r="F37" t="s">
        <v>321</v>
      </c>
    </row>
    <row r="38" spans="1:6">
      <c s="4" r="A38" t="s">
        <v>322</v>
      </c>
      <c s="6" r="B38" t="n">
        <v>2</v>
      </c>
    </row>
    <row r="39" spans="1:6">
      <c s="4" r="A39" t="s">
        <v>323</v>
      </c>
      <c s="7" r="B39" t="n">
        <v>2</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s="1" r="A1" t="s">
        <v>324</v>
      </c>
      <c s="2" r="B1" t="s">
        <v>25</v>
      </c>
      <c s="2" r="D1" t="s">
        <v>1</v>
      </c>
    </row>
    <row r="2" spans="1:5">
      <c s="2" r="B2" t="s">
        <v>325</v>
      </c>
      <c s="2" r="C2" t="s">
        <v>326</v>
      </c>
      <c s="2" r="D2" t="s">
        <v>325</v>
      </c>
      <c s="2" r="E2" t="s">
        <v>326</v>
      </c>
    </row>
    <row r="3" spans="1:5">
      <c s="4" r="A3" t="s">
        <v>327</v>
      </c>
    </row>
    <row r="4" spans="1:5">
      <c s="3" r="A4" t="s">
        <v>328</v>
      </c>
    </row>
    <row r="5" spans="1:5">
      <c s="4" r="A5" t="s">
        <v>329</v>
      </c>
      <c s="7" r="B5" t="n">
        <v>31</v>
      </c>
      <c s="7" r="C5" t="n">
        <v>4</v>
      </c>
      <c s="7" r="D5" t="n">
        <v>31</v>
      </c>
      <c s="7" r="E5" t="n">
        <v>-2</v>
      </c>
    </row>
    <row r="6" spans="1:5">
      <c s="4" r="A6" t="s">
        <v>313</v>
      </c>
    </row>
    <row r="7" spans="1:5">
      <c s="3" r="A7" t="s">
        <v>328</v>
      </c>
    </row>
    <row r="8" spans="1:5">
      <c s="4" r="A8" t="s">
        <v>330</v>
      </c>
      <c s="7" r="D8" t="n">
        <v>2</v>
      </c>
    </row>
    <row r="9" spans="1:5">
      <c s="4" r="A9" t="s">
        <v>331</v>
      </c>
      <c s="6" r="B9" t="n">
        <v>3</v>
      </c>
      <c s="6" r="D9" t="n">
        <v>3</v>
      </c>
    </row>
    <row r="10" spans="1:5">
      <c s="4" r="A10" t="s">
        <v>332</v>
      </c>
    </row>
    <row r="11" spans="1:5">
      <c s="3" r="A11" t="s">
        <v>328</v>
      </c>
    </row>
    <row r="12" spans="1:5">
      <c s="4" r="A12" t="s">
        <v>329</v>
      </c>
      <c s="7" r="B12" t="n">
        <v>-1</v>
      </c>
      <c s="6" r="C12" t="n">
        <v>2</v>
      </c>
      <c s="7" r="D12" t="n">
        <v>-13</v>
      </c>
      <c s="6" r="E12" t="n">
        <v>1</v>
      </c>
    </row>
    <row r="13" spans="1:5">
      <c s="4" r="A13" t="s">
        <v>333</v>
      </c>
    </row>
    <row r="14" spans="1:5">
      <c s="3" r="A14" t="s">
        <v>328</v>
      </c>
    </row>
    <row r="15" spans="1:5">
      <c s="4" r="A15" t="s">
        <v>329</v>
      </c>
      <c s="6" r="E15" t="n">
        <v>2</v>
      </c>
    </row>
    <row r="16" spans="1:5">
      <c s="4" r="A16" t="s">
        <v>315</v>
      </c>
    </row>
    <row r="17" spans="1:5">
      <c s="3" r="A17" t="s">
        <v>328</v>
      </c>
    </row>
    <row r="18" spans="1:5">
      <c s="4" r="A18" t="s">
        <v>330</v>
      </c>
      <c s="6" r="D18" t="n">
        <v>0</v>
      </c>
    </row>
    <row r="19" spans="1:5">
      <c s="4" r="A19" t="s">
        <v>334</v>
      </c>
    </row>
    <row r="20" spans="1:5">
      <c s="3" r="A20" t="s">
        <v>328</v>
      </c>
    </row>
    <row r="21" spans="1:5">
      <c s="4" r="A21" t="s">
        <v>329</v>
      </c>
      <c s="7" r="B21" t="n">
        <v>-1</v>
      </c>
      <c s="7" r="C21" t="n">
        <v>4</v>
      </c>
      <c s="7" r="D21" t="n">
        <v>-4</v>
      </c>
      <c s="7" r="E21"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25</v>
      </c>
      <c s="2" r="D1" t="s">
        <v>1</v>
      </c>
    </row>
    <row r="2" spans="1:5">
      <c s="2" r="B2" t="s">
        <v>2</v>
      </c>
      <c s="2" r="C2" t="s">
        <v>26</v>
      </c>
      <c s="2" r="D2" t="s">
        <v>2</v>
      </c>
      <c s="2" r="E2" t="s">
        <v>26</v>
      </c>
    </row>
    <row r="3" spans="1:5">
      <c s="4" r="A3" t="s">
        <v>64</v>
      </c>
      <c s="7" r="B3" t="n">
        <v>-2</v>
      </c>
      <c s="7" r="C3" t="n">
        <v>1</v>
      </c>
      <c s="7" r="D3" t="n">
        <v>8</v>
      </c>
      <c s="7" r="E3" t="n">
        <v>1</v>
      </c>
    </row>
    <row r="4" spans="1:5">
      <c s="4" r="A4" t="s">
        <v>33</v>
      </c>
    </row>
    <row r="5" spans="1:5">
      <c s="4" r="A5" t="s">
        <v>65</v>
      </c>
      <c s="6" r="B5" t="n">
        <v>212</v>
      </c>
      <c s="6" r="C5" t="n">
        <v>212</v>
      </c>
      <c s="6" r="D5" t="n">
        <v>436</v>
      </c>
      <c s="6" r="E5" t="n">
        <v>424</v>
      </c>
    </row>
    <row r="6" spans="1:5">
      <c s="4" r="A6" t="s">
        <v>34</v>
      </c>
    </row>
    <row r="7" spans="1:5">
      <c s="4" r="A7" t="s">
        <v>65</v>
      </c>
      <c s="7" r="B7" t="n">
        <v>1</v>
      </c>
      <c s="7" r="C7" t="n">
        <v>0</v>
      </c>
      <c s="7" r="D7" t="n">
        <v>1</v>
      </c>
      <c s="7" r="E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5</v>
      </c>
      <c s="2" r="B1" t="s">
        <v>2</v>
      </c>
      <c s="2" r="C1" t="s">
        <v>67</v>
      </c>
    </row>
    <row r="2" spans="1:3">
      <c s="4" r="A2" t="s">
        <v>249</v>
      </c>
    </row>
    <row r="3" spans="1:3">
      <c s="3" r="A3" t="s">
        <v>336</v>
      </c>
    </row>
    <row r="4" spans="1:3">
      <c s="4" r="A4" t="s">
        <v>251</v>
      </c>
      <c s="7" r="B4" t="n">
        <v>-2</v>
      </c>
      <c s="7" r="C4" t="n">
        <v>29</v>
      </c>
    </row>
    <row r="5" spans="1:3">
      <c s="4" r="A5" t="s">
        <v>337</v>
      </c>
    </row>
    <row r="6" spans="1:3">
      <c s="3" r="A6" t="s">
        <v>336</v>
      </c>
    </row>
    <row r="7" spans="1:3">
      <c s="4" r="A7" t="s">
        <v>338</v>
      </c>
      <c s="6" r="B7" t="n">
        <v>36</v>
      </c>
      <c s="6" r="C7" t="n">
        <v>4</v>
      </c>
    </row>
    <row r="8" spans="1:3">
      <c s="4" r="A8" t="s">
        <v>263</v>
      </c>
      <c s="6" r="B8" t="n">
        <v>20</v>
      </c>
      <c s="6" r="C8" t="n">
        <v>15</v>
      </c>
    </row>
    <row r="9" spans="1:3">
      <c s="4" r="A9" t="s">
        <v>339</v>
      </c>
    </row>
    <row r="10" spans="1:3">
      <c s="3" r="A10" t="s">
        <v>336</v>
      </c>
    </row>
    <row r="11" spans="1:3">
      <c s="4" r="A11" t="s">
        <v>340</v>
      </c>
      <c s="6" r="B11" t="n">
        <v>14</v>
      </c>
      <c s="6" r="C11" t="n">
        <v>18</v>
      </c>
    </row>
    <row r="12" spans="1:3">
      <c s="4" r="A12" t="s">
        <v>341</v>
      </c>
    </row>
    <row r="13" spans="1:3">
      <c s="3" r="A13" t="s">
        <v>336</v>
      </c>
    </row>
    <row r="14" spans="1:3">
      <c s="4" r="A14" t="s">
        <v>338</v>
      </c>
      <c s="6" r="B14" t="n">
        <v>2</v>
      </c>
      <c s="6" r="C14" t="n">
        <v>8</v>
      </c>
    </row>
    <row r="15" spans="1:3">
      <c s="4" r="A15" t="s">
        <v>342</v>
      </c>
    </row>
    <row r="16" spans="1:3">
      <c s="3" r="A16" t="s">
        <v>336</v>
      </c>
    </row>
    <row r="17" spans="1:3">
      <c s="4" r="A17" t="s">
        <v>340</v>
      </c>
      <c s="6" r="B17" t="n">
        <v>6</v>
      </c>
    </row>
    <row r="18" spans="1:3">
      <c s="4" r="A18" t="s">
        <v>343</v>
      </c>
    </row>
    <row r="19" spans="1:3">
      <c s="3" r="A19" t="s">
        <v>336</v>
      </c>
    </row>
    <row r="20" spans="1:3">
      <c s="4" r="A20" t="s">
        <v>340</v>
      </c>
      <c s="7" r="B20" t="n">
        <v>7</v>
      </c>
      <c s="7" r="C20" t="n">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5"/>
    <col customWidth="1" max="5" min="5" width="21"/>
  </cols>
  <sheetData>
    <row r="1" spans="1:5">
      <c s="1" r="A1" t="s">
        <v>344</v>
      </c>
      <c s="2" r="B1" t="s">
        <v>25</v>
      </c>
      <c s="2" r="D1" t="s">
        <v>1</v>
      </c>
    </row>
    <row r="2" spans="1:5">
      <c s="2" r="B2" t="s">
        <v>345</v>
      </c>
      <c s="2" r="C2" t="s">
        <v>326</v>
      </c>
      <c s="2" r="D2" t="s">
        <v>345</v>
      </c>
      <c s="2" r="E2" t="s">
        <v>326</v>
      </c>
    </row>
    <row r="3" spans="1:5">
      <c s="3" r="A3" t="s">
        <v>346</v>
      </c>
    </row>
    <row r="4" spans="1:5">
      <c s="4" r="A4" t="s">
        <v>347</v>
      </c>
      <c s="7" r="B4" t="n">
        <v>2</v>
      </c>
      <c s="7" r="C4" t="n">
        <v>3</v>
      </c>
      <c s="7" r="D4" t="n">
        <v>4</v>
      </c>
      <c s="7" r="E4" t="n">
        <v>5</v>
      </c>
    </row>
    <row r="5" spans="1:5">
      <c s="4" r="A5" t="s">
        <v>348</v>
      </c>
      <c s="6" r="B5" t="n">
        <v>3</v>
      </c>
      <c s="6" r="C5" t="n">
        <v>2</v>
      </c>
      <c s="6" r="D5" t="n">
        <v>6</v>
      </c>
      <c s="6" r="E5" t="n">
        <v>5</v>
      </c>
    </row>
    <row r="6" spans="1:5">
      <c s="4" r="A6" t="s">
        <v>349</v>
      </c>
      <c s="6" r="B6" t="n">
        <v>-2</v>
      </c>
      <c s="6" r="C6" t="n">
        <v>-2</v>
      </c>
      <c s="6" r="D6" t="n">
        <v>-4</v>
      </c>
      <c s="6" r="E6" t="n">
        <v>-4</v>
      </c>
    </row>
    <row r="7" spans="1:5">
      <c s="4" r="A7" t="s">
        <v>350</v>
      </c>
      <c s="6" r="B7" t="n">
        <v>1</v>
      </c>
      <c s="6" r="C7" t="n">
        <v>1</v>
      </c>
      <c s="6" r="D7" t="n">
        <v>2</v>
      </c>
      <c s="6" r="E7" t="n">
        <v>2</v>
      </c>
    </row>
    <row r="8" spans="1:5">
      <c s="4" r="A8" t="s">
        <v>351</v>
      </c>
      <c s="7" r="B8" t="n">
        <v>4</v>
      </c>
      <c s="7" r="C8" t="n">
        <v>4</v>
      </c>
      <c s="7" r="D8" t="n">
        <v>8</v>
      </c>
      <c s="7" r="E8" t="n">
        <v>8</v>
      </c>
    </row>
    <row r="9" spans="1:5">
      <c s="4" r="A9" t="s">
        <v>352</v>
      </c>
    </row>
    <row r="10" spans="1:5">
      <c s="3" r="A10" t="s">
        <v>353</v>
      </c>
    </row>
    <row r="11" spans="1:5">
      <c s="4" r="A11" t="s">
        <v>354</v>
      </c>
      <c s="6" r="B11" t="n">
        <v>2</v>
      </c>
      <c s="6" r="D11" t="n">
        <v>2</v>
      </c>
    </row>
    <row r="12" spans="1:5">
      <c s="4" r="A12" t="s">
        <v>355</v>
      </c>
      <c s="7" r="D12"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25"/>
    <col customWidth="1" max="7" min="7" width="21"/>
    <col customWidth="1" max="8" min="8" width="21"/>
    <col customWidth="1" max="9" min="9" width="18"/>
  </cols>
  <sheetData>
    <row r="1" spans="1:9">
      <c s="1" r="A1" t="s">
        <v>356</v>
      </c>
      <c s="2" r="B1" t="s">
        <v>357</v>
      </c>
      <c s="2" r="C1" t="s">
        <v>358</v>
      </c>
      <c s="2" r="D1" t="s">
        <v>359</v>
      </c>
      <c s="2" r="E1" t="s">
        <v>360</v>
      </c>
      <c s="2" r="F1" t="s">
        <v>325</v>
      </c>
      <c s="2" r="G1" t="s">
        <v>361</v>
      </c>
      <c s="2" r="H1" t="s">
        <v>362</v>
      </c>
      <c s="2" r="I1" t="s">
        <v>363</v>
      </c>
    </row>
    <row r="2" spans="1:9">
      <c s="3" r="A2" t="s">
        <v>364</v>
      </c>
    </row>
    <row r="3" spans="1:9">
      <c s="4" r="A3" t="s">
        <v>365</v>
      </c>
      <c s="7" r="F3" t="n">
        <v>521</v>
      </c>
      <c s="7" r="H3" t="n">
        <v>523</v>
      </c>
    </row>
    <row r="4" spans="1:9">
      <c s="4" r="A4" t="s">
        <v>366</v>
      </c>
      <c s="6" r="F4" t="n">
        <v>-14</v>
      </c>
      <c s="6" r="H4" t="n">
        <v>-5</v>
      </c>
    </row>
    <row r="5" spans="1:9">
      <c s="4" r="A5" t="s">
        <v>367</v>
      </c>
      <c s="7" r="F5" t="n">
        <v>507</v>
      </c>
      <c s="6" r="H5" t="n">
        <v>518</v>
      </c>
    </row>
    <row r="6" spans="1:9">
      <c s="3" r="A6" t="s">
        <v>368</v>
      </c>
    </row>
    <row r="7" spans="1:9">
      <c s="4" r="A7" t="s">
        <v>369</v>
      </c>
      <c s="6" r="C7" t="n">
        <v>37</v>
      </c>
    </row>
    <row r="8" spans="1:9">
      <c s="4" r="A8" t="s">
        <v>370</v>
      </c>
      <c s="6" r="C8" t="n">
        <v>5</v>
      </c>
      <c s="6" r="D8" t="n">
        <v>1</v>
      </c>
      <c s="6" r="E8" t="n">
        <v>1</v>
      </c>
    </row>
    <row r="9" spans="1:9">
      <c s="4" r="A9" t="s">
        <v>371</v>
      </c>
      <c s="6" r="D9" t="n">
        <v>8</v>
      </c>
      <c s="6" r="E9" t="n">
        <v>9</v>
      </c>
    </row>
    <row r="10" spans="1:9">
      <c s="4" r="A10" t="s">
        <v>372</v>
      </c>
      <c s="6" r="B10" t="n">
        <v>2</v>
      </c>
    </row>
    <row r="11" spans="1:9">
      <c s="4" r="A11" t="s">
        <v>373</v>
      </c>
      <c s="6" r="I11" t="n">
        <v>3</v>
      </c>
    </row>
    <row r="12" spans="1:9">
      <c s="4" r="A12" t="s">
        <v>374</v>
      </c>
      <c s="6" r="F12" t="n">
        <v>0</v>
      </c>
    </row>
    <row r="13" spans="1:9">
      <c s="4" r="A13" t="s">
        <v>375</v>
      </c>
    </row>
    <row r="14" spans="1:9">
      <c s="3" r="A14" t="s">
        <v>376</v>
      </c>
    </row>
    <row r="15" spans="1:9">
      <c s="4" r="A15" t="s">
        <v>377</v>
      </c>
      <c s="7" r="G15" t="n">
        <v>150</v>
      </c>
      <c s="7" r="H15" t="n">
        <v>207</v>
      </c>
    </row>
    <row r="16" spans="1:9">
      <c s="4" r="A16" t="s">
        <v>378</v>
      </c>
      <c s="7" r="F16" t="n">
        <v>33</v>
      </c>
    </row>
    <row r="17" spans="1:9">
      <c s="4" r="A17" t="s">
        <v>379</v>
      </c>
      <c s="7" r="F17" t="n">
        <v>73</v>
      </c>
    </row>
    <row r="18" spans="1:9">
      <c s="4" r="A18" t="s">
        <v>380</v>
      </c>
    </row>
    <row r="19" spans="1:9">
      <c s="3" r="A19" t="s">
        <v>376</v>
      </c>
    </row>
    <row r="20" spans="1:9">
      <c s="4" r="A20" t="s">
        <v>381</v>
      </c>
      <c s="4" r="H20" t="s">
        <v>382</v>
      </c>
    </row>
    <row r="21" spans="1:9">
      <c s="4" r="A21" t="s">
        <v>383</v>
      </c>
    </row>
    <row r="22" spans="1:9">
      <c s="3" r="A22" t="s">
        <v>364</v>
      </c>
    </row>
    <row r="23" spans="1:9">
      <c s="4" r="A23" t="s">
        <v>384</v>
      </c>
      <c s="4" r="F23" t="s">
        <v>385</v>
      </c>
      <c s="4" r="H23" t="s">
        <v>386</v>
      </c>
    </row>
    <row r="24" spans="1:9">
      <c s="4" r="A24" t="s">
        <v>387</v>
      </c>
    </row>
    <row r="25" spans="1:9">
      <c s="3" r="A25" t="s">
        <v>364</v>
      </c>
    </row>
    <row r="26" spans="1:9">
      <c s="4" r="A26" t="s">
        <v>388</v>
      </c>
      <c s="7" r="F26" t="n">
        <v>379</v>
      </c>
    </row>
    <row r="27" spans="1:9">
      <c s="4" r="A27" t="s">
        <v>389</v>
      </c>
      <c s="6" r="F27" t="n">
        <v>4</v>
      </c>
    </row>
    <row r="28" spans="1:9">
      <c s="4" r="A28" t="s">
        <v>390</v>
      </c>
    </row>
    <row r="29" spans="1:9">
      <c s="3" r="A29" t="s">
        <v>364</v>
      </c>
    </row>
    <row r="30" spans="1:9">
      <c s="4" r="A30" t="s">
        <v>365</v>
      </c>
      <c s="7" r="F30" t="n">
        <v>500</v>
      </c>
      <c s="7" r="H30" t="n">
        <v>500</v>
      </c>
    </row>
    <row r="31" spans="1:9">
      <c s="4" r="A31" t="s">
        <v>391</v>
      </c>
      <c s="4" r="F31" t="s">
        <v>392</v>
      </c>
      <c s="4" r="H31" t="s">
        <v>393</v>
      </c>
    </row>
    <row r="32" spans="1:9">
      <c s="4" r="A32" t="s">
        <v>394</v>
      </c>
    </row>
    <row r="33" spans="1:9">
      <c s="3" r="A33" t="s">
        <v>364</v>
      </c>
    </row>
    <row r="34" spans="1:9">
      <c s="4" r="A34" t="s">
        <v>365</v>
      </c>
      <c s="7" r="F34" t="n">
        <v>21</v>
      </c>
      <c s="7" r="H34" t="n">
        <v>23</v>
      </c>
    </row>
    <row r="35" spans="1:9">
      <c s="4" r="A35" t="s">
        <v>391</v>
      </c>
      <c s="4" r="F35" t="s">
        <v>395</v>
      </c>
      <c s="4" r="H35" t="s">
        <v>396</v>
      </c>
    </row>
    <row r="36" spans="1:9">
      <c s="4" r="A36" t="s">
        <v>397</v>
      </c>
    </row>
    <row r="37" spans="1:9">
      <c s="3" r="A37" t="s">
        <v>364</v>
      </c>
    </row>
    <row r="38" spans="1:9">
      <c s="4" r="A38" t="s">
        <v>81</v>
      </c>
      <c s="7" r="F38" t="n">
        <v>104</v>
      </c>
    </row>
    <row r="39" spans="1:9">
      <c s="4" r="A39" t="s">
        <v>388</v>
      </c>
      <c s="6" r="F39" t="n">
        <v>329</v>
      </c>
    </row>
    <row r="40" spans="1:9">
      <c s="4" r="A40" t="s">
        <v>398</v>
      </c>
    </row>
    <row r="41" spans="1:9">
      <c s="3" r="A41" t="s">
        <v>364</v>
      </c>
    </row>
    <row r="42" spans="1:9">
      <c s="4" r="A42" t="s">
        <v>81</v>
      </c>
      <c s="6" r="F42" t="n">
        <v>78</v>
      </c>
    </row>
    <row r="43" spans="1:9">
      <c s="4" r="A43" t="s">
        <v>399</v>
      </c>
    </row>
    <row r="44" spans="1:9">
      <c s="3" r="A44" t="s">
        <v>364</v>
      </c>
    </row>
    <row r="45" spans="1:9">
      <c s="4" r="A45" t="s">
        <v>81</v>
      </c>
      <c s="6" r="F45" t="n">
        <v>13</v>
      </c>
    </row>
    <row r="46" spans="1:9">
      <c s="4" r="A46" t="s">
        <v>400</v>
      </c>
    </row>
    <row r="47" spans="1:9">
      <c s="3" r="A47" t="s">
        <v>364</v>
      </c>
    </row>
    <row r="48" spans="1:9">
      <c s="4" r="A48" t="s">
        <v>81</v>
      </c>
      <c s="7" r="F48" t="n">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s="1" r="A1" t="s">
        <v>401</v>
      </c>
      <c s="2" r="B1" t="s">
        <v>402</v>
      </c>
      <c s="2" r="C1" t="s">
        <v>25</v>
      </c>
      <c s="2" r="E1" t="s">
        <v>1</v>
      </c>
      <c s="2" r="G1" t="s">
        <v>244</v>
      </c>
    </row>
    <row r="2" spans="1:8">
      <c s="2" r="B2" t="s">
        <v>403</v>
      </c>
      <c s="2" r="C2" t="s">
        <v>2</v>
      </c>
      <c s="2" r="D2" t="s">
        <v>26</v>
      </c>
      <c s="2" r="E2" t="s">
        <v>2</v>
      </c>
      <c s="2" r="F2" t="s">
        <v>26</v>
      </c>
      <c s="2" r="G2" t="s">
        <v>403</v>
      </c>
      <c s="2" r="H2" t="s">
        <v>67</v>
      </c>
    </row>
    <row r="3" spans="1:8">
      <c s="3" r="A3" t="s">
        <v>150</v>
      </c>
    </row>
    <row r="4" spans="1:8">
      <c s="4" r="A4" t="s">
        <v>404</v>
      </c>
      <c s="7" r="C4" t="n">
        <v>100</v>
      </c>
      <c s="7" r="E4" t="n">
        <v>100</v>
      </c>
    </row>
    <row r="5" spans="1:8">
      <c s="4" r="A5" t="s">
        <v>405</v>
      </c>
      <c s="7" r="B5" t="n">
        <v>12</v>
      </c>
    </row>
    <row r="6" spans="1:8">
      <c s="4" r="A6" t="s">
        <v>406</v>
      </c>
      <c s="8" r="G6" t="n">
        <v>0.75</v>
      </c>
    </row>
    <row r="7" spans="1:8">
      <c s="4" r="A7" t="s">
        <v>407</v>
      </c>
      <c s="7" r="G7" t="n">
        <v>3</v>
      </c>
    </row>
    <row r="8" spans="1:8">
      <c s="4" r="A8" t="s">
        <v>408</v>
      </c>
      <c s="6" r="B8" t="n">
        <v>3</v>
      </c>
    </row>
    <row r="9" spans="1:8">
      <c s="4" r="A9" t="s">
        <v>409</v>
      </c>
      <c s="6" r="B9" t="n">
        <v>3</v>
      </c>
    </row>
    <row r="10" spans="1:8">
      <c s="4" r="A10" t="s">
        <v>410</v>
      </c>
      <c s="6" r="B10" t="n">
        <v>3</v>
      </c>
    </row>
    <row r="11" spans="1:8">
      <c s="4" r="A11" t="s">
        <v>411</v>
      </c>
      <c s="7" r="B11" t="n">
        <v>3</v>
      </c>
    </row>
    <row r="12" spans="1:8">
      <c s="3" r="A12" t="s">
        <v>412</v>
      </c>
    </row>
    <row r="13" spans="1:8">
      <c s="4" r="A13" t="s">
        <v>55</v>
      </c>
      <c s="6" r="C13" t="n">
        <v>10</v>
      </c>
      <c s="7" r="D13" t="n">
        <v>-9</v>
      </c>
      <c s="6" r="E13" t="n">
        <v>-16</v>
      </c>
      <c s="7" r="F13" t="n">
        <v>-15</v>
      </c>
    </row>
    <row r="14" spans="1:8">
      <c s="4" r="A14" t="s">
        <v>413</v>
      </c>
      <c s="6" r="F14" t="n">
        <v>1</v>
      </c>
    </row>
    <row r="15" spans="1:8">
      <c s="4" r="A15" t="s">
        <v>57</v>
      </c>
      <c s="6" r="C15" t="n">
        <v>1</v>
      </c>
      <c s="6" r="D15" t="n">
        <v>1</v>
      </c>
      <c s="6" r="E15" t="n">
        <v>2</v>
      </c>
      <c s="6" r="F15" t="n">
        <v>2</v>
      </c>
    </row>
    <row r="16" spans="1:8">
      <c s="4" r="A16" t="s">
        <v>58</v>
      </c>
      <c s="6" r="C16" t="n">
        <v>11</v>
      </c>
      <c s="6" r="D16" t="n">
        <v>-8</v>
      </c>
      <c s="6" r="E16" t="n">
        <v>-14</v>
      </c>
      <c s="6" r="F16" t="n">
        <v>-12</v>
      </c>
    </row>
    <row r="17" spans="1:8">
      <c s="3" r="A17" t="s">
        <v>414</v>
      </c>
    </row>
    <row r="18" spans="1:8">
      <c s="4" r="A18" t="s">
        <v>95</v>
      </c>
      <c s="6" r="C18" t="n">
        <v>-292</v>
      </c>
      <c s="6" r="E18" t="n">
        <v>-292</v>
      </c>
      <c s="7" r="H18" t="n">
        <v>-278</v>
      </c>
    </row>
    <row r="19" spans="1:8">
      <c s="4" r="A19" t="s">
        <v>415</v>
      </c>
    </row>
    <row r="20" spans="1:8">
      <c s="3" r="A20" t="s">
        <v>414</v>
      </c>
    </row>
    <row r="21" spans="1:8">
      <c s="4" r="A21" t="s">
        <v>416</v>
      </c>
      <c s="6" r="E21" t="n">
        <v>18</v>
      </c>
    </row>
    <row r="22" spans="1:8">
      <c s="4" r="A22" t="s">
        <v>417</v>
      </c>
      <c s="6" r="C22" t="n">
        <v>98</v>
      </c>
      <c s="6" r="E22" t="n">
        <v>98</v>
      </c>
    </row>
    <row r="23" spans="1:8">
      <c s="4" r="A23" t="s">
        <v>418</v>
      </c>
    </row>
    <row r="24" spans="1:8">
      <c s="3" r="A24" t="s">
        <v>414</v>
      </c>
    </row>
    <row r="25" spans="1:8">
      <c s="4" r="A25" t="s">
        <v>417</v>
      </c>
      <c s="6" r="C25" t="n">
        <v>12</v>
      </c>
      <c s="6" r="E25" t="n">
        <v>12</v>
      </c>
    </row>
    <row r="26" spans="1:8">
      <c s="4" r="A26" t="s">
        <v>419</v>
      </c>
    </row>
    <row r="27" spans="1:8">
      <c s="3" r="A27" t="s">
        <v>414</v>
      </c>
    </row>
    <row r="28" spans="1:8">
      <c s="4" r="A28" t="s">
        <v>420</v>
      </c>
      <c s="6" r="C28" t="n">
        <v>86</v>
      </c>
      <c s="6" r="D28" t="n">
        <v>67</v>
      </c>
      <c s="6" r="E28" t="n">
        <v>86</v>
      </c>
      <c s="6" r="F28" t="n">
        <v>67</v>
      </c>
    </row>
    <row r="29" spans="1:8">
      <c s="4" r="A29" t="s">
        <v>421</v>
      </c>
      <c s="6" r="E29" t="n">
        <v>0</v>
      </c>
      <c s="6" r="F29" t="n">
        <v>0</v>
      </c>
    </row>
    <row r="30" spans="1:8">
      <c s="4" r="A30" t="s">
        <v>422</v>
      </c>
      <c s="6" r="C30" t="n">
        <v>18</v>
      </c>
      <c s="7" r="D30" t="n">
        <v>19</v>
      </c>
      <c s="6" r="E30" t="n">
        <v>18</v>
      </c>
      <c s="6" r="F30" t="n">
        <v>19</v>
      </c>
    </row>
    <row r="31" spans="1:8">
      <c s="4" r="A31" t="s">
        <v>423</v>
      </c>
      <c s="6" r="E31" t="n">
        <v>0</v>
      </c>
      <c s="7" r="F31" t="n">
        <v>0</v>
      </c>
    </row>
    <row r="32" spans="1:8">
      <c s="4" r="A32" t="s">
        <v>424</v>
      </c>
    </row>
    <row r="33" spans="1:8">
      <c s="3" r="A33" t="s">
        <v>414</v>
      </c>
    </row>
    <row r="34" spans="1:8">
      <c s="4" r="A34" t="s">
        <v>95</v>
      </c>
      <c s="6" r="C34" t="n">
        <v>-244</v>
      </c>
      <c s="6" r="E34" t="n">
        <v>-244</v>
      </c>
      <c s="6" r="H34" t="n">
        <v>-228</v>
      </c>
    </row>
    <row r="35" spans="1:8">
      <c s="4" r="A35" t="s">
        <v>56</v>
      </c>
    </row>
    <row r="36" spans="1:8">
      <c s="3" r="A36" t="s">
        <v>414</v>
      </c>
    </row>
    <row r="37" spans="1:8">
      <c s="4" r="A37" t="s">
        <v>95</v>
      </c>
      <c s="6" r="C37" t="n">
        <v>1</v>
      </c>
      <c s="6" r="E37" t="n">
        <v>1</v>
      </c>
      <c s="6" r="H37" t="n">
        <v>1</v>
      </c>
    </row>
    <row r="38" spans="1:8">
      <c s="4" r="A38" t="s">
        <v>57</v>
      </c>
    </row>
    <row r="39" spans="1:8">
      <c s="3" r="A39" t="s">
        <v>414</v>
      </c>
    </row>
    <row r="40" spans="1:8">
      <c s="4" r="A40" t="s">
        <v>95</v>
      </c>
      <c s="7" r="C40" t="n">
        <v>-49</v>
      </c>
      <c s="7" r="E40" t="n">
        <v>-49</v>
      </c>
      <c s="7" r="H40" t="n">
        <v>-51</v>
      </c>
    </row>
    <row r="41" spans="1:8">
      <c s="4" r="A41" t="s">
        <v>425</v>
      </c>
    </row>
    <row r="42" spans="1:8">
      <c s="3" r="A42" t="s">
        <v>414</v>
      </c>
    </row>
    <row r="43" spans="1:8">
      <c s="4" r="A43" t="s">
        <v>426</v>
      </c>
      <c s="4" r="E43" t="s">
        <v>427</v>
      </c>
      <c s="4" r="F43" t="s">
        <v>427</v>
      </c>
    </row>
    <row r="44" spans="1:8">
      <c s="4" r="A44" t="s">
        <v>428</v>
      </c>
    </row>
    <row r="45" spans="1:8">
      <c s="3" r="A45" t="s">
        <v>414</v>
      </c>
    </row>
    <row r="46" spans="1:8">
      <c s="4" r="A46" t="s">
        <v>426</v>
      </c>
      <c s="4" r="E46" t="s">
        <v>429</v>
      </c>
      <c s="4" r="F46" t="s">
        <v>429</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3"/>
    <col customWidth="1" max="3" min="3" width="31"/>
    <col customWidth="1" max="4" min="4" width="31"/>
    <col customWidth="1" max="5" min="5" width="38"/>
    <col customWidth="1" max="6" min="6" width="31"/>
  </cols>
  <sheetData>
    <row r="1" spans="1:6">
      <c s="1" r="A1" t="s">
        <v>430</v>
      </c>
      <c s="2" r="B1" t="s">
        <v>431</v>
      </c>
      <c s="2" r="C1" t="s">
        <v>432</v>
      </c>
      <c s="2" r="D1" t="s">
        <v>433</v>
      </c>
      <c s="2" r="E1" t="s">
        <v>434</v>
      </c>
      <c s="2" r="F1" t="s">
        <v>433</v>
      </c>
    </row>
    <row r="2" spans="1:6">
      <c s="3" r="A2" t="s">
        <v>152</v>
      </c>
    </row>
    <row r="3" spans="1:6">
      <c s="4" r="A3" t="s">
        <v>435</v>
      </c>
      <c s="6" r="E3" t="n">
        <v>6</v>
      </c>
    </row>
    <row r="4" spans="1:6">
      <c s="4" r="A4" t="s">
        <v>436</v>
      </c>
      <c s="7" r="E4" t="n">
        <v>148</v>
      </c>
    </row>
    <row r="5" spans="1:6">
      <c s="4" r="A5" t="s">
        <v>437</v>
      </c>
    </row>
    <row r="6" spans="1:6">
      <c s="3" r="A6" t="s">
        <v>438</v>
      </c>
    </row>
    <row r="7" spans="1:6">
      <c s="4" r="A7" t="s">
        <v>439</v>
      </c>
      <c s="7" r="C7" t="n">
        <v>1357</v>
      </c>
      <c s="7" r="D7" t="n">
        <v>1469</v>
      </c>
      <c s="6" r="E7" t="n">
        <v>2692</v>
      </c>
      <c s="7" r="F7" t="n">
        <v>2958</v>
      </c>
    </row>
    <row r="8" spans="1:6">
      <c s="4" r="A8" t="s">
        <v>50</v>
      </c>
      <c s="7" r="C8" t="n">
        <v>80</v>
      </c>
      <c s="7" r="D8" t="n">
        <v>36</v>
      </c>
      <c s="7" r="E8" t="n">
        <v>135</v>
      </c>
      <c s="7" r="F8" t="n">
        <v>68</v>
      </c>
    </row>
    <row r="9" spans="1:6">
      <c s="4" r="A9" t="s">
        <v>440</v>
      </c>
      <c s="8" r="C9" t="n">
        <v>68.34</v>
      </c>
      <c s="8" r="D9" t="n">
        <v>30.46</v>
      </c>
      <c s="8" r="E9" t="n">
        <v>114.25</v>
      </c>
      <c s="8" r="F9" t="n">
        <v>57.71</v>
      </c>
    </row>
    <row r="10" spans="1:6">
      <c s="4" r="A10" t="s">
        <v>441</v>
      </c>
    </row>
    <row r="11" spans="1:6">
      <c s="3" r="A11" t="s">
        <v>152</v>
      </c>
    </row>
    <row r="12" spans="1:6">
      <c s="4" r="A12" t="s">
        <v>436</v>
      </c>
      <c s="7" r="B12" t="n">
        <v>148</v>
      </c>
    </row>
    <row r="13" spans="1:6">
      <c s="3" r="A13" t="s">
        <v>442</v>
      </c>
    </row>
    <row r="14" spans="1:6">
      <c s="4" r="A14" t="s">
        <v>72</v>
      </c>
      <c s="6" r="B14" t="n">
        <v>33</v>
      </c>
    </row>
    <row r="15" spans="1:6">
      <c s="4" r="A15" t="s">
        <v>443</v>
      </c>
      <c s="6" r="B15" t="n">
        <v>111</v>
      </c>
    </row>
    <row r="16" spans="1:6">
      <c s="4" r="A16" t="s">
        <v>444</v>
      </c>
      <c s="6" r="B16" t="n">
        <v>1</v>
      </c>
    </row>
    <row r="17" spans="1:6">
      <c s="4" r="A17" t="s">
        <v>445</v>
      </c>
      <c s="6" r="B17" t="n">
        <v>3</v>
      </c>
    </row>
    <row r="18" spans="1:6">
      <c s="4" r="A18" t="s">
        <v>446</v>
      </c>
      <c s="6" r="B18" t="n">
        <v>148</v>
      </c>
    </row>
    <row r="19" spans="1:6">
      <c s="4" r="A19" t="s">
        <v>447</v>
      </c>
      <c s="7" r="C19" t="n">
        <v>34</v>
      </c>
      <c s="7" r="E19" t="n">
        <v>54</v>
      </c>
    </row>
    <row r="20" spans="1:6">
      <c s="4" r="A20" t="s">
        <v>448</v>
      </c>
    </row>
    <row r="21" spans="1:6">
      <c s="3" r="A21" t="s">
        <v>442</v>
      </c>
    </row>
    <row r="22" spans="1:6">
      <c s="4" r="A22" t="s">
        <v>449</v>
      </c>
      <c s="7" r="B22" t="n">
        <v>1</v>
      </c>
    </row>
    <row r="23" spans="1:6">
      <c s="4" r="A23" t="s">
        <v>450</v>
      </c>
    </row>
    <row r="24" spans="1:6">
      <c s="3" r="A24" t="s">
        <v>442</v>
      </c>
    </row>
    <row r="25" spans="1:6">
      <c s="4" r="A25" t="s">
        <v>451</v>
      </c>
      <c s="4" r="B25" t="s">
        <v>4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s="1" r="A1" t="s">
        <v>453</v>
      </c>
      <c s="2" r="B1" t="s">
        <v>25</v>
      </c>
    </row>
    <row r="2" spans="1:4">
      <c s="2" r="B2" t="s">
        <v>2</v>
      </c>
      <c s="2" r="C2" t="s">
        <v>454</v>
      </c>
      <c s="2" r="D2" t="s">
        <v>67</v>
      </c>
    </row>
    <row r="3" spans="1:4">
      <c s="3" r="A3" t="s">
        <v>152</v>
      </c>
    </row>
    <row r="4" spans="1:4">
      <c s="4" r="A4" t="s">
        <v>77</v>
      </c>
      <c s="7" r="B4" t="n">
        <v>197</v>
      </c>
      <c s="7" r="D4" t="n">
        <v>200</v>
      </c>
    </row>
    <row r="5" spans="1:4">
      <c s="4" r="A5" t="s">
        <v>455</v>
      </c>
      <c s="6" r="B5" t="n">
        <v>742</v>
      </c>
      <c s="6" r="D5" t="n">
        <v>671</v>
      </c>
    </row>
    <row r="6" spans="1:4">
      <c s="4" r="A6" t="s">
        <v>456</v>
      </c>
    </row>
    <row r="7" spans="1:4">
      <c s="3" r="A7" t="s">
        <v>152</v>
      </c>
    </row>
    <row r="8" spans="1:4">
      <c s="4" r="A8" t="s">
        <v>455</v>
      </c>
      <c s="6" r="B8" t="n">
        <v>50</v>
      </c>
    </row>
    <row r="9" spans="1:4">
      <c s="4" r="A9" t="s">
        <v>457</v>
      </c>
    </row>
    <row r="10" spans="1:4">
      <c s="3" r="A10" t="s">
        <v>152</v>
      </c>
    </row>
    <row r="11" spans="1:4">
      <c s="4" r="A11" t="s">
        <v>455</v>
      </c>
      <c s="7" r="B11" t="n">
        <v>207</v>
      </c>
      <c s="7" r="D11" t="n">
        <v>218</v>
      </c>
    </row>
    <row r="12" spans="1:4">
      <c s="4" r="A12" t="s">
        <v>458</v>
      </c>
    </row>
    <row r="13" spans="1:4">
      <c s="3" r="A13" t="s">
        <v>152</v>
      </c>
    </row>
    <row r="14" spans="1:4">
      <c s="4" r="A14" t="s">
        <v>459</v>
      </c>
      <c s="4" r="B14" t="s">
        <v>382</v>
      </c>
    </row>
    <row r="15" spans="1:4">
      <c s="4" r="A15" t="s">
        <v>460</v>
      </c>
    </row>
    <row r="16" spans="1:4">
      <c s="3" r="A16" t="s">
        <v>152</v>
      </c>
    </row>
    <row r="17" spans="1:4">
      <c s="4" r="A17" t="s">
        <v>461</v>
      </c>
      <c s="7" r="C17" t="n">
        <v>11</v>
      </c>
    </row>
    <row r="18" spans="1:4">
      <c s="4" r="A18" t="s">
        <v>462</v>
      </c>
      <c s="7" r="C18" t="n">
        <v>0</v>
      </c>
    </row>
    <row r="19" spans="1:4">
      <c s="4" r="A19" t="s">
        <v>463</v>
      </c>
      <c s="7" r="B19" t="n">
        <v>11</v>
      </c>
    </row>
    <row r="20" spans="1:4">
      <c s="4" r="A20" t="s">
        <v>77</v>
      </c>
      <c s="6" r="B20" t="n">
        <v>24</v>
      </c>
    </row>
    <row r="21" spans="1:4">
      <c s="4" r="A21" t="s">
        <v>464</v>
      </c>
      <c s="7" r="B21" t="n">
        <v>0</v>
      </c>
    </row>
    <row r="22" spans="1:4">
      <c s="4" r="A22" t="s">
        <v>465</v>
      </c>
      <c s="4" r="B22" t="s">
        <v>4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s="1" r="A1" t="s">
        <v>467</v>
      </c>
      <c s="2" r="B1" t="s">
        <v>402</v>
      </c>
      <c s="2" r="C1" t="s">
        <v>25</v>
      </c>
      <c s="2" r="E1" t="s">
        <v>1</v>
      </c>
      <c s="2" r="G1" t="s">
        <v>244</v>
      </c>
      <c s="2" r="H1" t="s">
        <v>468</v>
      </c>
    </row>
    <row r="2" spans="1:9">
      <c s="2" r="B2" t="s">
        <v>469</v>
      </c>
      <c s="2" r="C2" t="s">
        <v>2</v>
      </c>
      <c s="2" r="D2" t="s">
        <v>26</v>
      </c>
      <c s="2" r="E2" t="s">
        <v>2</v>
      </c>
      <c s="2" r="F2" t="s">
        <v>26</v>
      </c>
      <c s="2" r="G2" t="s">
        <v>67</v>
      </c>
      <c s="2" r="H2" t="s">
        <v>2</v>
      </c>
      <c s="2" r="I2" t="s">
        <v>470</v>
      </c>
    </row>
    <row r="3" spans="1:9">
      <c s="3" r="A3" t="s">
        <v>152</v>
      </c>
    </row>
    <row r="4" spans="1:9">
      <c s="4" r="A4" t="s">
        <v>77</v>
      </c>
      <c s="7" r="C4" t="n">
        <v>197</v>
      </c>
      <c s="7" r="E4" t="n">
        <v>197</v>
      </c>
      <c s="7" r="G4" t="n">
        <v>200</v>
      </c>
      <c s="7" r="H4" t="n">
        <v>197</v>
      </c>
    </row>
    <row r="5" spans="1:9">
      <c s="4" r="A5" t="s">
        <v>471</v>
      </c>
      <c s="6" r="E5" t="n">
        <v>37</v>
      </c>
      <c s="7" r="F5" t="n">
        <v>50</v>
      </c>
    </row>
    <row r="6" spans="1:9">
      <c s="4" r="A6" t="s">
        <v>43</v>
      </c>
      <c s="6" r="C6" t="n">
        <v>11</v>
      </c>
      <c s="7" r="D6" t="n">
        <v>12</v>
      </c>
      <c s="6" r="E6" t="n">
        <v>33</v>
      </c>
      <c s="6" r="F6" t="n">
        <v>23</v>
      </c>
    </row>
    <row r="7" spans="1:9">
      <c s="4" r="A7" t="s">
        <v>55</v>
      </c>
      <c s="6" r="C7" t="n">
        <v>10</v>
      </c>
      <c s="6" r="D7" t="n">
        <v>-9</v>
      </c>
      <c s="6" r="E7" t="n">
        <v>-16</v>
      </c>
      <c s="6" r="F7" t="n">
        <v>-15</v>
      </c>
    </row>
    <row r="8" spans="1:9">
      <c s="4" r="A8" t="s">
        <v>455</v>
      </c>
      <c s="6" r="C8" t="n">
        <v>742</v>
      </c>
      <c s="6" r="E8" t="n">
        <v>742</v>
      </c>
      <c s="6" r="G8" t="n">
        <v>671</v>
      </c>
      <c s="6" r="H8" t="n">
        <v>742</v>
      </c>
    </row>
    <row r="9" spans="1:9">
      <c s="4" r="A9" t="s">
        <v>457</v>
      </c>
    </row>
    <row r="10" spans="1:9">
      <c s="3" r="A10" t="s">
        <v>152</v>
      </c>
    </row>
    <row r="11" spans="1:9">
      <c s="4" r="A11" t="s">
        <v>43</v>
      </c>
      <c s="6" r="C11" t="n">
        <v>-11</v>
      </c>
      <c s="7" r="D11" t="n">
        <v>-16</v>
      </c>
      <c s="6" r="E11" t="n">
        <v>-15</v>
      </c>
      <c s="7" r="F11" t="n">
        <v>-25</v>
      </c>
    </row>
    <row r="12" spans="1:9">
      <c s="4" r="A12" t="s">
        <v>455</v>
      </c>
      <c s="7" r="C12" t="n">
        <v>207</v>
      </c>
      <c s="7" r="E12" t="n">
        <v>207</v>
      </c>
      <c s="6" r="G12" t="n">
        <v>218</v>
      </c>
      <c s="7" r="H12" t="n">
        <v>207</v>
      </c>
    </row>
    <row r="13" spans="1:9">
      <c s="4" r="A13" t="s">
        <v>472</v>
      </c>
    </row>
    <row r="14" spans="1:9">
      <c s="3" r="A14" t="s">
        <v>152</v>
      </c>
    </row>
    <row r="15" spans="1:9">
      <c s="4" r="A15" t="s">
        <v>473</v>
      </c>
      <c s="4" r="B15" t="s">
        <v>382</v>
      </c>
    </row>
    <row r="16" spans="1:9">
      <c s="4" r="A16" t="s">
        <v>474</v>
      </c>
      <c s="4" r="B16" t="s">
        <v>382</v>
      </c>
    </row>
    <row r="17" spans="1:9">
      <c s="4" r="A17" t="s">
        <v>475</v>
      </c>
    </row>
    <row r="18" spans="1:9">
      <c s="3" r="A18" t="s">
        <v>152</v>
      </c>
    </row>
    <row r="19" spans="1:9">
      <c s="4" r="A19" t="s">
        <v>459</v>
      </c>
      <c s="4" r="C19" t="s">
        <v>382</v>
      </c>
      <c s="4" r="E19" t="s">
        <v>382</v>
      </c>
      <c s="4" r="H19" t="s">
        <v>382</v>
      </c>
    </row>
    <row r="20" spans="1:9">
      <c s="4" r="A20" t="s">
        <v>476</v>
      </c>
      <c s="7" r="H20" t="n">
        <v>63</v>
      </c>
    </row>
    <row r="21" spans="1:9">
      <c s="4" r="A21" t="s">
        <v>471</v>
      </c>
      <c s="7" r="C21" t="n">
        <v>13</v>
      </c>
      <c s="7" r="E21" t="n">
        <v>14</v>
      </c>
    </row>
    <row r="22" spans="1:9">
      <c s="4" r="A22" t="s">
        <v>43</v>
      </c>
      <c s="6" r="C22" t="n">
        <v>-11</v>
      </c>
      <c s="6" r="E22" t="n">
        <v>-12</v>
      </c>
    </row>
    <row r="23" spans="1:9">
      <c s="4" r="A23" t="s">
        <v>55</v>
      </c>
      <c s="6" r="C23" t="n">
        <v>-2</v>
      </c>
      <c s="7" r="E23" t="n">
        <v>-2</v>
      </c>
    </row>
    <row r="24" spans="1:9">
      <c s="4" r="A24" t="s">
        <v>477</v>
      </c>
      <c s="4" r="E24" t="s">
        <v>382</v>
      </c>
    </row>
    <row r="25" spans="1:9">
      <c s="4" r="A25" t="s">
        <v>478</v>
      </c>
      <c s="6" r="C25" t="n">
        <v>19</v>
      </c>
      <c s="7" r="E25" t="n">
        <v>19</v>
      </c>
      <c s="6" r="G25" t="n">
        <v>16</v>
      </c>
      <c s="6" r="H25" t="n">
        <v>19</v>
      </c>
    </row>
    <row r="26" spans="1:9">
      <c s="4" r="A26" t="s">
        <v>479</v>
      </c>
      <c s="6" r="G26" t="n">
        <v>22</v>
      </c>
    </row>
    <row r="27" spans="1:9">
      <c s="4" r="A27" t="s">
        <v>455</v>
      </c>
      <c s="6" r="C27" t="n">
        <v>0</v>
      </c>
      <c s="6" r="E27" t="n">
        <v>0</v>
      </c>
      <c s="6" r="H27" t="n">
        <v>0</v>
      </c>
    </row>
    <row r="28" spans="1:9">
      <c s="4" r="A28" t="s">
        <v>480</v>
      </c>
      <c s="6" r="C28" t="n">
        <v>0</v>
      </c>
      <c s="6" r="E28" t="n">
        <v>0</v>
      </c>
      <c s="6" r="H28" t="n">
        <v>0</v>
      </c>
    </row>
    <row r="29" spans="1:9">
      <c s="4" r="A29" t="s">
        <v>481</v>
      </c>
      <c s="7" r="C29" t="n">
        <v>21</v>
      </c>
      <c s="7" r="E29" t="n">
        <v>21</v>
      </c>
      <c s="6" r="G29" t="n">
        <v>17</v>
      </c>
      <c s="7" r="H29" t="n">
        <v>21</v>
      </c>
    </row>
    <row r="30" spans="1:9">
      <c s="4" r="A30" t="s">
        <v>482</v>
      </c>
      <c s="7" r="G30" t="n">
        <v>9</v>
      </c>
    </row>
    <row r="31" spans="1:9">
      <c s="4" r="A31" t="s">
        <v>483</v>
      </c>
    </row>
    <row r="32" spans="1:9">
      <c s="3" r="A32" t="s">
        <v>152</v>
      </c>
    </row>
    <row r="33" spans="1:9">
      <c s="4" r="A33" t="s">
        <v>77</v>
      </c>
      <c s="7" r="I33" t="n">
        <v>1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84</v>
      </c>
      <c s="2" r="B1" t="s">
        <v>25</v>
      </c>
      <c s="2" r="C1" t="s">
        <v>1</v>
      </c>
    </row>
    <row r="2" spans="1:4">
      <c s="2" r="B2" t="s">
        <v>485</v>
      </c>
      <c s="2" r="C2" t="s">
        <v>486</v>
      </c>
      <c s="2" r="D2" t="s">
        <v>362</v>
      </c>
    </row>
    <row r="3" spans="1:4">
      <c s="3" r="A3" t="s">
        <v>152</v>
      </c>
    </row>
    <row r="4" spans="1:4">
      <c s="4" r="A4" t="s">
        <v>77</v>
      </c>
      <c s="7" r="C4" t="n">
        <v>197</v>
      </c>
      <c s="7" r="D4" t="n">
        <v>200</v>
      </c>
    </row>
    <row r="5" spans="1:4">
      <c s="4" r="A5" t="s">
        <v>487</v>
      </c>
    </row>
    <row r="6" spans="1:4">
      <c s="3" r="A6" t="s">
        <v>152</v>
      </c>
    </row>
    <row r="7" spans="1:4">
      <c s="4" r="A7" t="s">
        <v>77</v>
      </c>
      <c s="7" r="B7" t="n">
        <v>12</v>
      </c>
      <c s="7" r="C7" t="n">
        <v>6</v>
      </c>
    </row>
    <row r="8" spans="1:4">
      <c s="4" r="A8" t="s">
        <v>488</v>
      </c>
    </row>
    <row r="9" spans="1:4">
      <c s="3" r="A9" t="s">
        <v>152</v>
      </c>
    </row>
    <row r="10" spans="1:4">
      <c s="4" r="A10" t="s">
        <v>489</v>
      </c>
      <c s="6" r="B10" t="n">
        <v>7</v>
      </c>
    </row>
    <row r="11" spans="1:4">
      <c s="4" r="A11" t="s">
        <v>490</v>
      </c>
      <c s="7" r="B11" t="n">
        <v>8</v>
      </c>
    </row>
    <row r="12" spans="1:4">
      <c s="4" r="A12" t="s">
        <v>459</v>
      </c>
      <c s="4" r="B12" t="s">
        <v>491</v>
      </c>
    </row>
    <row r="13" spans="1:4">
      <c s="4" r="A13" t="s">
        <v>492</v>
      </c>
      <c s="4" r="C13" t="s">
        <v>493</v>
      </c>
    </row>
    <row r="14" spans="1:4">
      <c s="4" r="A14" t="s">
        <v>494</v>
      </c>
    </row>
    <row r="15" spans="1:4">
      <c s="3" r="A15" t="s">
        <v>152</v>
      </c>
    </row>
    <row r="16" spans="1:4">
      <c s="4" r="A16" t="s">
        <v>495</v>
      </c>
      <c s="6" r="B1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s="1" r="A1" t="s">
        <v>496</v>
      </c>
      <c s="2" r="B1" t="s">
        <v>25</v>
      </c>
    </row>
    <row r="2" spans="1:2">
      <c s="2" r="B2" t="s">
        <v>497</v>
      </c>
    </row>
    <row r="3" spans="1:2">
      <c s="3" r="A3" t="s">
        <v>152</v>
      </c>
    </row>
    <row r="4" spans="1:2">
      <c s="4" r="A4" t="s">
        <v>498</v>
      </c>
      <c s="7" r="B4" t="n">
        <v>10</v>
      </c>
    </row>
    <row r="5" spans="1:2">
      <c s="4" r="A5" t="s">
        <v>499</v>
      </c>
      <c s="6" r="B5" t="n">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s="1" r="A1" t="s">
        <v>500</v>
      </c>
      <c s="2" r="B1" t="s">
        <v>402</v>
      </c>
      <c s="2" r="C1" t="s">
        <v>25</v>
      </c>
      <c s="2" r="E1" t="s">
        <v>1</v>
      </c>
    </row>
    <row r="2" spans="1:8">
      <c s="2" r="B2" t="s">
        <v>501</v>
      </c>
      <c s="2" r="C2" t="s">
        <v>2</v>
      </c>
      <c s="2" r="D2" t="s">
        <v>26</v>
      </c>
      <c s="2" r="E2" t="s">
        <v>2</v>
      </c>
      <c s="2" r="F2" t="s">
        <v>26</v>
      </c>
      <c s="2" r="G2" t="s">
        <v>502</v>
      </c>
      <c s="2" r="H2" t="s">
        <v>67</v>
      </c>
    </row>
    <row r="3" spans="1:8">
      <c s="3" r="A3" t="s">
        <v>152</v>
      </c>
    </row>
    <row r="4" spans="1:8">
      <c s="4" r="A4" t="s">
        <v>439</v>
      </c>
      <c s="7" r="C4" t="n">
        <v>391</v>
      </c>
      <c s="7" r="D4" t="n">
        <v>390</v>
      </c>
      <c s="7" r="E4" t="n">
        <v>776</v>
      </c>
      <c s="7" r="F4" t="n">
        <v>788</v>
      </c>
    </row>
    <row r="5" spans="1:8">
      <c s="4" r="A5" t="s">
        <v>38</v>
      </c>
      <c s="6" r="C5" t="n">
        <v>44</v>
      </c>
      <c s="6" r="D5" t="n">
        <v>51</v>
      </c>
      <c s="6" r="E5" t="n">
        <v>89</v>
      </c>
      <c s="6" r="F5" t="n">
        <v>94</v>
      </c>
    </row>
    <row r="6" spans="1:8">
      <c s="4" r="A6" t="s">
        <v>503</v>
      </c>
      <c s="6" r="C6" t="n">
        <v>34</v>
      </c>
      <c s="7" r="D6" t="n">
        <v>44</v>
      </c>
      <c s="6" r="E6" t="n">
        <v>72</v>
      </c>
      <c s="7" r="F6" t="n">
        <v>76</v>
      </c>
    </row>
    <row r="7" spans="1:8">
      <c s="4" r="A7" t="s">
        <v>504</v>
      </c>
    </row>
    <row r="8" spans="1:8">
      <c s="3" r="A8" t="s">
        <v>152</v>
      </c>
    </row>
    <row r="9" spans="1:8">
      <c s="4" r="A9" t="s">
        <v>79</v>
      </c>
      <c s="7" r="C9" t="n">
        <v>1146</v>
      </c>
      <c s="7" r="E9" t="n">
        <v>1146</v>
      </c>
      <c s="7" r="H9" t="n">
        <v>1087</v>
      </c>
    </row>
    <row r="10" spans="1:8">
      <c s="4" r="A10" t="s">
        <v>505</v>
      </c>
    </row>
    <row r="11" spans="1:8">
      <c s="3" r="A11" t="s">
        <v>152</v>
      </c>
    </row>
    <row r="12" spans="1:8">
      <c s="4" r="A12" t="s">
        <v>506</v>
      </c>
      <c s="7" r="B12" t="n">
        <v>100</v>
      </c>
    </row>
    <row r="13" spans="1:8">
      <c s="4" r="A13" t="s">
        <v>507</v>
      </c>
      <c s="4" r="B13" t="s">
        <v>508</v>
      </c>
    </row>
    <row r="14" spans="1:8">
      <c s="4" r="A14" t="s">
        <v>509</v>
      </c>
      <c s="4" r="B14" t="s">
        <v>510</v>
      </c>
    </row>
    <row r="15" spans="1:8">
      <c s="4" r="A15" t="s">
        <v>511</v>
      </c>
      <c s="4" r="B15" t="s">
        <v>512</v>
      </c>
      <c s="4" r="G15" t="s">
        <v>513</v>
      </c>
    </row>
    <row r="16" spans="1:8">
      <c s="4" r="A16" t="s">
        <v>514</v>
      </c>
      <c s="4" r="B16" t="s">
        <v>513</v>
      </c>
    </row>
    <row r="17" spans="1:8">
      <c s="4" r="A17" t="s">
        <v>515</v>
      </c>
    </row>
    <row r="18" spans="1:8">
      <c s="3" r="A18" t="s">
        <v>152</v>
      </c>
    </row>
    <row r="19" spans="1:8">
      <c s="4" r="A19" t="s">
        <v>516</v>
      </c>
      <c s="4" r="B19" t="s">
        <v>51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151</v>
      </c>
      <c s="7" r="C3" t="n">
        <v>50</v>
      </c>
    </row>
    <row r="4" spans="1:3">
      <c s="4" r="A4" t="s">
        <v>70</v>
      </c>
      <c s="6" r="B4" t="n">
        <v>1143</v>
      </c>
      <c s="6" r="C4" t="n">
        <v>1254</v>
      </c>
    </row>
    <row r="5" spans="1:3">
      <c s="4" r="A5" t="s">
        <v>71</v>
      </c>
      <c s="6" r="B5" t="n">
        <v>414</v>
      </c>
      <c s="6" r="C5" t="n">
        <v>510</v>
      </c>
    </row>
    <row r="6" spans="1:3">
      <c s="4" r="A6" t="s">
        <v>72</v>
      </c>
      <c s="6" r="B6" t="n">
        <v>659</v>
      </c>
      <c s="6" r="C6" t="n">
        <v>739</v>
      </c>
    </row>
    <row r="7" spans="1:3">
      <c s="4" r="A7" t="s">
        <v>73</v>
      </c>
      <c s="6" r="B7" t="n">
        <v>118</v>
      </c>
      <c s="6" r="C7" t="n">
        <v>111</v>
      </c>
    </row>
    <row r="8" spans="1:3">
      <c s="4" r="A8" t="s">
        <v>74</v>
      </c>
      <c s="6" r="B8" t="n">
        <v>2485</v>
      </c>
      <c s="6" r="C8" t="n">
        <v>2664</v>
      </c>
    </row>
    <row r="9" spans="1:3">
      <c s="4" r="A9" t="s">
        <v>75</v>
      </c>
      <c s="6" r="B9" t="n">
        <v>930</v>
      </c>
      <c s="6" r="C9" t="n">
        <v>831</v>
      </c>
    </row>
    <row r="10" spans="1:3">
      <c s="4" r="A10" t="s">
        <v>76</v>
      </c>
      <c s="6" r="B10" t="n">
        <v>742</v>
      </c>
      <c s="6" r="C10" t="n">
        <v>671</v>
      </c>
    </row>
    <row r="11" spans="1:3">
      <c s="4" r="A11" t="s">
        <v>77</v>
      </c>
      <c s="6" r="B11" t="n">
        <v>197</v>
      </c>
      <c s="6" r="C11" t="n">
        <v>200</v>
      </c>
    </row>
    <row r="12" spans="1:3">
      <c s="4" r="A12" t="s">
        <v>78</v>
      </c>
      <c s="6" r="B12" t="n">
        <v>73</v>
      </c>
      <c s="6" r="C12" t="n">
        <v>65</v>
      </c>
    </row>
    <row r="13" spans="1:3">
      <c s="4" r="A13" t="s">
        <v>79</v>
      </c>
      <c s="6" r="B13" t="n">
        <v>4427</v>
      </c>
      <c s="6" r="C13" t="n">
        <v>4431</v>
      </c>
    </row>
    <row r="14" spans="1:3">
      <c s="3" r="A14" t="s">
        <v>80</v>
      </c>
    </row>
    <row r="15" spans="1:3">
      <c s="4" r="A15" t="s">
        <v>81</v>
      </c>
      <c s="6" r="B15" t="n">
        <v>104</v>
      </c>
      <c s="6" r="C15" t="n">
        <v>141</v>
      </c>
    </row>
    <row r="16" spans="1:3">
      <c s="4" r="A16" t="s">
        <v>82</v>
      </c>
      <c s="6" r="B16" t="n">
        <v>13</v>
      </c>
      <c s="6" r="C16" t="n">
        <v>4</v>
      </c>
    </row>
    <row r="17" spans="1:3">
      <c s="4" r="A17" t="s">
        <v>83</v>
      </c>
      <c s="6" r="B17" t="n">
        <v>158</v>
      </c>
      <c s="6" r="C17" t="n">
        <v>239</v>
      </c>
    </row>
    <row r="18" spans="1:3">
      <c s="4" r="A18" t="s">
        <v>84</v>
      </c>
      <c s="6" r="B18" t="n">
        <v>101</v>
      </c>
      <c s="6" r="C18" t="n">
        <v>93</v>
      </c>
    </row>
    <row r="19" spans="1:3">
      <c s="4" r="A19" t="s">
        <v>85</v>
      </c>
      <c s="6" r="B19" t="n">
        <v>276</v>
      </c>
      <c s="6" r="C19" t="n">
        <v>289</v>
      </c>
    </row>
    <row r="20" spans="1:3">
      <c s="4" r="A20" t="s">
        <v>86</v>
      </c>
      <c s="6" r="B20" t="n">
        <v>652</v>
      </c>
      <c s="6" r="C20" t="n">
        <v>766</v>
      </c>
    </row>
    <row r="21" spans="1:3">
      <c s="4" r="A21" t="s">
        <v>87</v>
      </c>
      <c s="6" r="B21" t="n">
        <v>507</v>
      </c>
      <c s="6" r="C21" t="n">
        <v>518</v>
      </c>
    </row>
    <row r="22" spans="1:3">
      <c s="4" r="A22" t="s">
        <v>88</v>
      </c>
      <c s="6" r="B22" t="n">
        <v>33</v>
      </c>
      <c s="6" r="C22" t="n">
        <v>41</v>
      </c>
    </row>
    <row r="23" spans="1:3">
      <c s="4" r="A23" t="s">
        <v>89</v>
      </c>
      <c s="6" r="B23" t="n">
        <v>227</v>
      </c>
      <c s="6" r="C23" t="n">
        <v>224</v>
      </c>
    </row>
    <row r="24" spans="1:3">
      <c s="4" r="A24" t="s">
        <v>90</v>
      </c>
      <c s="6" r="B24" t="n">
        <v>767</v>
      </c>
      <c s="6" r="C24" t="n">
        <v>783</v>
      </c>
    </row>
    <row r="25" spans="1:3">
      <c s="4" r="A25" t="s">
        <v>91</v>
      </c>
      <c s="4" r="B25" t="s">
        <v>92</v>
      </c>
      <c s="4" r="C25" t="s">
        <v>92</v>
      </c>
    </row>
    <row r="26" spans="1:3">
      <c s="3" r="A26" t="s">
        <v>93</v>
      </c>
    </row>
    <row r="27" spans="1:3">
      <c s="4" r="A27" t="s">
        <v>94</v>
      </c>
      <c s="6" r="B27" t="n">
        <v>1</v>
      </c>
      <c s="6" r="C27" t="n">
        <v>1</v>
      </c>
    </row>
    <row r="28" spans="1:3">
      <c s="4" r="A28" t="s">
        <v>95</v>
      </c>
      <c s="6" r="B28" t="n">
        <v>-292</v>
      </c>
      <c s="6" r="C28" t="n">
        <v>-278</v>
      </c>
    </row>
    <row r="29" spans="1:3">
      <c s="4" r="A29" t="s">
        <v>96</v>
      </c>
      <c s="6" r="B29" t="n">
        <v>3287</v>
      </c>
      <c s="6" r="C29" t="n">
        <v>3153</v>
      </c>
    </row>
    <row r="30" spans="1:3">
      <c s="4" r="A30" t="s">
        <v>97</v>
      </c>
      <c s="6" r="B30" t="n">
        <v>2996</v>
      </c>
      <c s="6" r="C30" t="n">
        <v>2876</v>
      </c>
    </row>
    <row r="31" spans="1:3">
      <c s="4" r="A31" t="s">
        <v>98</v>
      </c>
      <c s="6" r="B31" t="n">
        <v>12</v>
      </c>
      <c s="6" r="C31" t="n">
        <v>6</v>
      </c>
    </row>
    <row r="32" spans="1:3">
      <c s="4" r="A32" t="s">
        <v>99</v>
      </c>
      <c s="6" r="B32" t="n">
        <v>3008</v>
      </c>
      <c s="6" r="C32" t="n">
        <v>2882</v>
      </c>
    </row>
    <row r="33" spans="1:3">
      <c s="4" r="A33" t="s">
        <v>100</v>
      </c>
      <c s="7" r="B33" t="n">
        <v>4427</v>
      </c>
      <c s="7" r="C33" t="n">
        <v>44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517</v>
      </c>
      <c s="2" r="B1" t="s">
        <v>25</v>
      </c>
      <c s="2" r="D1" t="s">
        <v>1</v>
      </c>
    </row>
    <row r="2" spans="1:6">
      <c s="2" r="B2" t="s">
        <v>2</v>
      </c>
      <c s="2" r="C2" t="s">
        <v>26</v>
      </c>
      <c s="2" r="D2" t="s">
        <v>2</v>
      </c>
      <c s="2" r="E2" t="s">
        <v>26</v>
      </c>
      <c s="2" r="F2" t="s">
        <v>67</v>
      </c>
    </row>
    <row r="3" spans="1:6">
      <c s="3" r="A3" t="s">
        <v>152</v>
      </c>
    </row>
    <row r="4" spans="1:6">
      <c s="4" r="A4" t="s">
        <v>518</v>
      </c>
      <c s="7" r="B4" t="n">
        <v>1357</v>
      </c>
      <c s="7" r="C4" t="n">
        <v>1428</v>
      </c>
      <c s="7" r="D4" t="n">
        <v>2676</v>
      </c>
      <c s="7" r="E4" t="n">
        <v>2880</v>
      </c>
    </row>
    <row r="5" spans="1:6">
      <c s="4" r="A5" t="s">
        <v>519</v>
      </c>
      <c s="6" r="B5" t="n">
        <v>76</v>
      </c>
      <c s="6" r="C5" t="n">
        <v>32</v>
      </c>
      <c s="6" r="D5" t="n">
        <v>112</v>
      </c>
      <c s="6" r="E5" t="n">
        <v>60</v>
      </c>
    </row>
    <row r="6" spans="1:6">
      <c s="4" r="A6" t="s">
        <v>520</v>
      </c>
      <c s="6" r="B6" t="n">
        <v>11</v>
      </c>
      <c s="6" r="C6" t="n">
        <v>12</v>
      </c>
      <c s="6" r="D6" t="n">
        <v>33</v>
      </c>
      <c s="6" r="E6" t="n">
        <v>23</v>
      </c>
    </row>
    <row r="7" spans="1:6">
      <c s="4" r="A7" t="s">
        <v>521</v>
      </c>
      <c s="6" r="B7" t="n">
        <v>4427</v>
      </c>
      <c s="6" r="D7" t="n">
        <v>4427</v>
      </c>
      <c s="7" r="F7" t="n">
        <v>4431</v>
      </c>
    </row>
    <row r="8" spans="1:6">
      <c s="4" r="A8" t="s">
        <v>522</v>
      </c>
      <c s="6" r="B8" t="n">
        <v>742</v>
      </c>
      <c s="6" r="D8" t="n">
        <v>742</v>
      </c>
      <c s="6" r="F8" t="n">
        <v>671</v>
      </c>
    </row>
    <row r="9" spans="1:6">
      <c s="4" r="A9" t="s">
        <v>523</v>
      </c>
    </row>
    <row r="10" spans="1:6">
      <c s="3" r="A10" t="s">
        <v>152</v>
      </c>
    </row>
    <row r="11" spans="1:6">
      <c s="4" r="A11" t="s">
        <v>518</v>
      </c>
      <c s="6" r="B11" t="n">
        <v>359</v>
      </c>
      <c s="6" r="C11" t="n">
        <v>331</v>
      </c>
      <c s="6" r="D11" t="n">
        <v>687</v>
      </c>
      <c s="6" r="E11" t="n">
        <v>652</v>
      </c>
    </row>
    <row r="12" spans="1:6">
      <c s="4" r="A12" t="s">
        <v>519</v>
      </c>
      <c s="6" r="B12" t="n">
        <v>50</v>
      </c>
      <c s="6" r="C12" t="n">
        <v>19</v>
      </c>
      <c s="6" r="D12" t="n">
        <v>79</v>
      </c>
      <c s="6" r="E12" t="n">
        <v>35</v>
      </c>
    </row>
    <row r="13" spans="1:6">
      <c s="4" r="A13" t="s">
        <v>520</v>
      </c>
      <c s="6" r="B13" t="n">
        <v>4</v>
      </c>
      <c s="6" r="C13" t="n">
        <v>4</v>
      </c>
      <c s="6" r="D13" t="n">
        <v>7</v>
      </c>
      <c s="6" r="E13" t="n">
        <v>6</v>
      </c>
    </row>
    <row r="14" spans="1:6">
      <c s="4" r="A14" t="s">
        <v>522</v>
      </c>
      <c s="6" r="B14" t="n">
        <v>146</v>
      </c>
      <c s="6" r="D14" t="n">
        <v>146</v>
      </c>
      <c s="6" r="F14" t="n">
        <v>115</v>
      </c>
    </row>
    <row r="15" spans="1:6">
      <c s="4" r="A15" t="s">
        <v>457</v>
      </c>
    </row>
    <row r="16" spans="1:6">
      <c s="3" r="A16" t="s">
        <v>152</v>
      </c>
    </row>
    <row r="17" spans="1:6">
      <c s="4" r="A17" t="s">
        <v>518</v>
      </c>
      <c s="6" r="B17" t="n">
        <v>707</v>
      </c>
      <c s="6" r="C17" t="n">
        <v>779</v>
      </c>
      <c s="6" r="D17" t="n">
        <v>1416</v>
      </c>
      <c s="6" r="E17" t="n">
        <v>1599</v>
      </c>
    </row>
    <row r="18" spans="1:6">
      <c s="4" r="A18" t="s">
        <v>519</v>
      </c>
      <c s="6" r="B18" t="n">
        <v>19</v>
      </c>
      <c s="6" r="C18" t="n">
        <v>8</v>
      </c>
      <c s="6" r="D18" t="n">
        <v>28</v>
      </c>
      <c s="6" r="E18" t="n">
        <v>12</v>
      </c>
    </row>
    <row r="19" spans="1:6">
      <c s="4" r="A19" t="s">
        <v>520</v>
      </c>
      <c s="6" r="B19" t="n">
        <v>-11</v>
      </c>
      <c s="6" r="C19" t="n">
        <v>-16</v>
      </c>
      <c s="6" r="D19" t="n">
        <v>-15</v>
      </c>
      <c s="6" r="E19" t="n">
        <v>-25</v>
      </c>
    </row>
    <row r="20" spans="1:6">
      <c s="4" r="A20" t="s">
        <v>522</v>
      </c>
      <c s="6" r="B20" t="n">
        <v>207</v>
      </c>
      <c s="6" r="D20" t="n">
        <v>207</v>
      </c>
      <c s="6" r="F20" t="n">
        <v>218</v>
      </c>
    </row>
    <row r="21" spans="1:6">
      <c s="4" r="A21" t="s">
        <v>524</v>
      </c>
    </row>
    <row r="22" spans="1:6">
      <c s="3" r="A22" t="s">
        <v>152</v>
      </c>
    </row>
    <row r="23" spans="1:6">
      <c s="4" r="A23" t="s">
        <v>518</v>
      </c>
      <c s="6" r="B23" t="n">
        <v>232</v>
      </c>
      <c s="6" r="C23" t="n">
        <v>242</v>
      </c>
      <c s="6" r="D23" t="n">
        <v>459</v>
      </c>
      <c s="6" r="E23" t="n">
        <v>479</v>
      </c>
    </row>
    <row r="24" spans="1:6">
      <c s="4" r="A24" t="s">
        <v>519</v>
      </c>
      <c s="6" r="B24" t="n">
        <v>7</v>
      </c>
      <c s="6" r="C24" t="n">
        <v>5</v>
      </c>
      <c s="6" r="D24" t="n">
        <v>10</v>
      </c>
      <c s="6" r="E24" t="n">
        <v>12</v>
      </c>
    </row>
    <row r="25" spans="1:6">
      <c s="4" r="A25" t="s">
        <v>520</v>
      </c>
      <c s="6" r="D25" t="n">
        <v>1</v>
      </c>
      <c s="6" r="E25" t="n">
        <v>1</v>
      </c>
    </row>
    <row r="26" spans="1:6">
      <c s="4" r="A26" t="s">
        <v>522</v>
      </c>
      <c s="6" r="B26" t="n">
        <v>35</v>
      </c>
      <c s="6" r="D26" t="n">
        <v>35</v>
      </c>
      <c s="6" r="F26" t="n">
        <v>19</v>
      </c>
    </row>
    <row r="27" spans="1:6">
      <c s="4" r="A27" t="s">
        <v>525</v>
      </c>
    </row>
    <row r="28" spans="1:6">
      <c s="3" r="A28" t="s">
        <v>152</v>
      </c>
    </row>
    <row r="29" spans="1:6">
      <c s="4" r="A29" t="s">
        <v>518</v>
      </c>
      <c s="6" r="B29" t="n">
        <v>36</v>
      </c>
      <c s="6" r="C29" t="n">
        <v>45</v>
      </c>
      <c s="6" r="D29" t="n">
        <v>69</v>
      </c>
      <c s="6" r="E29" t="n">
        <v>90</v>
      </c>
    </row>
    <row r="30" spans="1:6">
      <c s="4" r="A30" t="s">
        <v>519</v>
      </c>
      <c s="6" r="B30" t="n">
        <v>2</v>
      </c>
      <c s="6" r="C30" t="n">
        <v>1</v>
      </c>
      <c s="6" r="D30" t="n">
        <v>2</v>
      </c>
      <c s="6" r="E30" t="n">
        <v>5</v>
      </c>
    </row>
    <row r="31" spans="1:6">
      <c s="4" r="A31" t="s">
        <v>520</v>
      </c>
      <c s="6" r="D31" t="n">
        <v>1</v>
      </c>
    </row>
    <row r="32" spans="1:6">
      <c s="4" r="A32" t="s">
        <v>522</v>
      </c>
      <c s="6" r="B32" t="n">
        <v>3</v>
      </c>
      <c s="6" r="D32" t="n">
        <v>3</v>
      </c>
      <c s="6" r="F32" t="n">
        <v>3</v>
      </c>
    </row>
    <row r="33" spans="1:6">
      <c s="4" r="A33" t="s">
        <v>526</v>
      </c>
    </row>
    <row r="34" spans="1:6">
      <c s="3" r="A34" t="s">
        <v>152</v>
      </c>
    </row>
    <row r="35" spans="1:6">
      <c s="4" r="A35" t="s">
        <v>518</v>
      </c>
      <c s="6" r="B35" t="n">
        <v>19</v>
      </c>
      <c s="6" r="C35" t="n">
        <v>28</v>
      </c>
      <c s="6" r="D35" t="n">
        <v>36</v>
      </c>
      <c s="6" r="E35" t="n">
        <v>53</v>
      </c>
    </row>
    <row r="36" spans="1:6">
      <c s="4" r="A36" t="s">
        <v>519</v>
      </c>
      <c s="6" r="B36" t="n">
        <v>2</v>
      </c>
      <c s="6" r="C36" t="n">
        <v>4</v>
      </c>
      <c s="6" r="D36" t="n">
        <v>2</v>
      </c>
      <c s="6" r="E36" t="n">
        <v>7</v>
      </c>
    </row>
    <row r="37" spans="1:6">
      <c s="4" r="A37" t="s">
        <v>520</v>
      </c>
      <c s="6" r="C37" t="n">
        <v>1</v>
      </c>
      <c s="6" r="D37" t="n">
        <v>1</v>
      </c>
      <c s="6" r="E37" t="n">
        <v>1</v>
      </c>
    </row>
    <row r="38" spans="1:6">
      <c s="4" r="A38" t="s">
        <v>522</v>
      </c>
      <c s="6" r="B38" t="n">
        <v>35</v>
      </c>
      <c s="6" r="D38" t="n">
        <v>35</v>
      </c>
      <c s="6" r="F38" t="n">
        <v>34</v>
      </c>
    </row>
    <row r="39" spans="1:6">
      <c s="4" r="A39" t="s">
        <v>504</v>
      </c>
    </row>
    <row r="40" spans="1:6">
      <c s="3" r="A40" t="s">
        <v>152</v>
      </c>
    </row>
    <row r="41" spans="1:6">
      <c s="4" r="A41" t="s">
        <v>520</v>
      </c>
      <c s="6" r="B41" t="n">
        <v>18</v>
      </c>
      <c s="6" r="C41" t="n">
        <v>23</v>
      </c>
      <c s="6" r="D41" t="n">
        <v>38</v>
      </c>
      <c s="6" r="E41" t="n">
        <v>40</v>
      </c>
    </row>
    <row r="42" spans="1:6">
      <c s="4" r="A42" t="s">
        <v>522</v>
      </c>
      <c s="6" r="B42" t="n">
        <v>316</v>
      </c>
      <c s="6" r="D42" t="n">
        <v>316</v>
      </c>
      <c s="6" r="F42" t="n">
        <v>282</v>
      </c>
    </row>
    <row r="43" spans="1:6">
      <c s="4" r="A43" t="s">
        <v>527</v>
      </c>
    </row>
    <row r="44" spans="1:6">
      <c s="3" r="A44" t="s">
        <v>152</v>
      </c>
    </row>
    <row r="45" spans="1:6">
      <c s="4" r="A45" t="s">
        <v>518</v>
      </c>
      <c s="6" r="B45" t="n">
        <v>4</v>
      </c>
      <c s="6" r="C45" t="n">
        <v>3</v>
      </c>
      <c s="6" r="D45" t="n">
        <v>9</v>
      </c>
      <c s="6" r="E45" t="n">
        <v>7</v>
      </c>
    </row>
    <row r="46" spans="1:6">
      <c s="4" r="A46" t="s">
        <v>519</v>
      </c>
      <c s="6" r="B46" t="n">
        <v>1</v>
      </c>
      <c s="6" r="D46" t="n">
        <v>1</v>
      </c>
    </row>
    <row r="47" spans="1:6">
      <c s="4" r="A47" t="s">
        <v>528</v>
      </c>
    </row>
    <row r="48" spans="1:6">
      <c s="3" r="A48" t="s">
        <v>152</v>
      </c>
    </row>
    <row r="49" spans="1:6">
      <c s="4" r="A49" t="s">
        <v>519</v>
      </c>
      <c s="6" r="B49" t="n">
        <v>81</v>
      </c>
      <c s="6" r="C49" t="n">
        <v>37</v>
      </c>
      <c s="6" r="D49" t="n">
        <v>122</v>
      </c>
      <c s="6" r="E49" t="n">
        <v>71</v>
      </c>
    </row>
    <row r="50" spans="1:6">
      <c s="4" r="A50" t="s">
        <v>521</v>
      </c>
      <c s="6" r="B50" t="n">
        <v>3106</v>
      </c>
      <c s="6" r="D50" t="n">
        <v>3106</v>
      </c>
      <c s="6" r="F50" t="n">
        <v>3069</v>
      </c>
    </row>
    <row r="51" spans="1:6">
      <c s="4" r="A51" t="s">
        <v>529</v>
      </c>
    </row>
    <row r="52" spans="1:6">
      <c s="3" r="A52" t="s">
        <v>152</v>
      </c>
    </row>
    <row r="53" spans="1:6">
      <c s="4" r="A53" t="s">
        <v>521</v>
      </c>
      <c s="6" r="B53" t="n">
        <v>1026</v>
      </c>
      <c s="6" r="D53" t="n">
        <v>1026</v>
      </c>
      <c s="6" r="F53" t="n">
        <v>858</v>
      </c>
    </row>
    <row r="54" spans="1:6">
      <c s="4" r="A54" t="s">
        <v>530</v>
      </c>
    </row>
    <row r="55" spans="1:6">
      <c s="3" r="A55" t="s">
        <v>152</v>
      </c>
    </row>
    <row r="56" spans="1:6">
      <c s="4" r="A56" t="s">
        <v>521</v>
      </c>
      <c s="6" r="B56" t="n">
        <v>903</v>
      </c>
      <c s="6" r="D56" t="n">
        <v>903</v>
      </c>
      <c s="6" r="F56" t="n">
        <v>988</v>
      </c>
    </row>
    <row r="57" spans="1:6">
      <c s="4" r="A57" t="s">
        <v>531</v>
      </c>
    </row>
    <row r="58" spans="1:6">
      <c s="3" r="A58" t="s">
        <v>152</v>
      </c>
    </row>
    <row r="59" spans="1:6">
      <c s="4" r="A59" t="s">
        <v>521</v>
      </c>
      <c s="6" r="B59" t="n">
        <v>313</v>
      </c>
      <c s="6" r="D59" t="n">
        <v>313</v>
      </c>
      <c s="6" r="F59" t="n">
        <v>296</v>
      </c>
    </row>
    <row r="60" spans="1:6">
      <c s="4" r="A60" t="s">
        <v>532</v>
      </c>
    </row>
    <row r="61" spans="1:6">
      <c s="3" r="A61" t="s">
        <v>152</v>
      </c>
    </row>
    <row r="62" spans="1:6">
      <c s="4" r="A62" t="s">
        <v>521</v>
      </c>
      <c s="6" r="B62" t="n">
        <v>176</v>
      </c>
      <c s="6" r="D62" t="n">
        <v>176</v>
      </c>
      <c s="6" r="F62" t="n">
        <v>202</v>
      </c>
    </row>
    <row r="63" spans="1:6">
      <c s="4" r="A63" t="s">
        <v>533</v>
      </c>
    </row>
    <row r="64" spans="1:6">
      <c s="3" r="A64" t="s">
        <v>152</v>
      </c>
    </row>
    <row r="65" spans="1:6">
      <c s="4" r="A65" t="s">
        <v>521</v>
      </c>
      <c s="6" r="B65" t="n">
        <v>199</v>
      </c>
      <c s="6" r="D65" t="n">
        <v>199</v>
      </c>
      <c s="6" r="F65" t="n">
        <v>271</v>
      </c>
    </row>
    <row r="66" spans="1:6">
      <c s="4" r="A66" t="s">
        <v>534</v>
      </c>
    </row>
    <row r="67" spans="1:6">
      <c s="3" r="A67" t="s">
        <v>152</v>
      </c>
    </row>
    <row r="68" spans="1:6">
      <c s="4" r="A68" t="s">
        <v>521</v>
      </c>
      <c s="6" r="B68" t="n">
        <v>483</v>
      </c>
      <c s="6" r="D68" t="n">
        <v>483</v>
      </c>
      <c s="6" r="F68" t="n">
        <v>448</v>
      </c>
    </row>
    <row r="69" spans="1:6">
      <c s="4" r="A69" t="s">
        <v>535</v>
      </c>
    </row>
    <row r="70" spans="1:6">
      <c s="3" r="A70" t="s">
        <v>152</v>
      </c>
    </row>
    <row r="71" spans="1:6">
      <c s="4" r="A71" t="s">
        <v>521</v>
      </c>
      <c s="6" r="B71" t="n">
        <v>6</v>
      </c>
      <c s="6" r="D71" t="n">
        <v>6</v>
      </c>
      <c s="6" r="F71" t="n">
        <v>6</v>
      </c>
    </row>
    <row r="72" spans="1:6">
      <c s="4" r="A72" t="s">
        <v>536</v>
      </c>
    </row>
    <row r="73" spans="1:6">
      <c s="3" r="A73" t="s">
        <v>152</v>
      </c>
    </row>
    <row r="74" spans="1:6">
      <c s="4" r="A74" t="s">
        <v>519</v>
      </c>
      <c s="6" r="B74" t="n">
        <v>-5</v>
      </c>
      <c s="7" r="C74" t="n">
        <v>-5</v>
      </c>
      <c s="6" r="D74" t="n">
        <v>-10</v>
      </c>
      <c s="7" r="E74" t="n">
        <v>-11</v>
      </c>
    </row>
    <row r="75" spans="1:6">
      <c s="4" r="A75" t="s">
        <v>521</v>
      </c>
      <c s="7" r="B75" t="n">
        <v>1321</v>
      </c>
      <c s="7" r="D75" t="n">
        <v>1321</v>
      </c>
      <c s="7" r="F75" t="n">
        <v>1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101</v>
      </c>
      <c s="2" r="B1" t="s">
        <v>2</v>
      </c>
      <c s="2" r="C1" t="s">
        <v>67</v>
      </c>
    </row>
    <row r="2" spans="1:3">
      <c s="3" r="A2" t="s">
        <v>102</v>
      </c>
    </row>
    <row r="3" spans="1:3">
      <c s="4" r="A3" t="s">
        <v>103</v>
      </c>
      <c s="7" r="B3" t="n">
        <v>1</v>
      </c>
      <c s="7" r="C3" t="n">
        <v>1</v>
      </c>
    </row>
    <row r="4" spans="1:3">
      <c s="4" r="A4" t="s">
        <v>104</v>
      </c>
      <c s="6" r="B4" t="n">
        <v>1250000</v>
      </c>
      <c s="6" r="C4" t="n">
        <v>1250000</v>
      </c>
    </row>
    <row r="5" spans="1:3">
      <c s="4" r="A5" t="s">
        <v>105</v>
      </c>
      <c s="6" r="B5" t="n">
        <v>1170550</v>
      </c>
      <c s="6" r="C5" t="n">
        <v>1170550</v>
      </c>
    </row>
    <row r="6" spans="1:3">
      <c s="4" r="A6" t="s">
        <v>106</v>
      </c>
      <c s="6" r="B6" t="n">
        <v>1170550</v>
      </c>
      <c s="6" r="C6" t="n">
        <v>1170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07</v>
      </c>
      <c s="2" r="B1" t="s">
        <v>1</v>
      </c>
    </row>
    <row r="2" spans="1:3">
      <c s="2" r="B2" t="s">
        <v>2</v>
      </c>
      <c s="2" r="C2" t="s">
        <v>26</v>
      </c>
    </row>
    <row r="3" spans="1:3">
      <c s="3" r="A3" t="s">
        <v>108</v>
      </c>
    </row>
    <row r="4" spans="1:3">
      <c s="4" r="A4" t="s">
        <v>50</v>
      </c>
      <c s="7" r="B4" t="n">
        <v>135</v>
      </c>
      <c s="7" r="C4" t="n">
        <v>65</v>
      </c>
    </row>
    <row r="5" spans="1:3">
      <c s="3" r="A5" t="s">
        <v>109</v>
      </c>
    </row>
    <row r="6" spans="1:3">
      <c s="4" r="A6" t="s">
        <v>110</v>
      </c>
      <c s="6" r="B6" t="n">
        <v>49</v>
      </c>
      <c s="6" r="C6" t="n">
        <v>46</v>
      </c>
    </row>
    <row r="7" spans="1:3">
      <c s="4" r="A7" t="s">
        <v>88</v>
      </c>
      <c s="6" r="C7" t="n">
        <v>-20</v>
      </c>
    </row>
    <row r="8" spans="1:3">
      <c s="4" r="A8" t="s">
        <v>111</v>
      </c>
      <c s="6" r="B8" t="n">
        <v>-2</v>
      </c>
      <c s="6" r="C8" t="n">
        <v>-9</v>
      </c>
    </row>
    <row r="9" spans="1:3">
      <c s="4" r="A9" t="s">
        <v>43</v>
      </c>
      <c s="6" r="B9" t="n">
        <v>-33</v>
      </c>
      <c s="6" r="C9" t="n">
        <v>-23</v>
      </c>
    </row>
    <row r="10" spans="1:3">
      <c s="4" r="A10" t="s">
        <v>112</v>
      </c>
      <c s="6" r="B10" t="n">
        <v>8</v>
      </c>
      <c s="6" r="C10" t="n">
        <v>18</v>
      </c>
    </row>
    <row r="11" spans="1:3">
      <c s="4" r="A11" t="s">
        <v>113</v>
      </c>
      <c s="6" r="B11" t="n">
        <v>-13</v>
      </c>
      <c s="6" r="C11" t="n">
        <v>-4</v>
      </c>
    </row>
    <row r="12" spans="1:3">
      <c s="4" r="A12" t="s">
        <v>114</v>
      </c>
      <c s="6" r="B12" t="n">
        <v>13</v>
      </c>
      <c s="6" r="C12" t="n">
        <v>2</v>
      </c>
    </row>
    <row r="13" spans="1:3">
      <c s="3" r="A13" t="s">
        <v>115</v>
      </c>
    </row>
    <row r="14" spans="1:3">
      <c s="4" r="A14" t="s">
        <v>116</v>
      </c>
      <c s="6" r="B14" t="n">
        <v>81</v>
      </c>
      <c s="6" r="C14" t="n">
        <v>145</v>
      </c>
    </row>
    <row r="15" spans="1:3">
      <c s="4" r="A15" t="s">
        <v>72</v>
      </c>
      <c s="6" r="B15" t="n">
        <v>94</v>
      </c>
      <c s="6" r="C15" t="n">
        <v>64</v>
      </c>
    </row>
    <row r="16" spans="1:3">
      <c s="4" r="A16" t="s">
        <v>73</v>
      </c>
      <c s="6" r="B16" t="n">
        <v>-8</v>
      </c>
      <c s="6" r="C16" t="n">
        <v>-14</v>
      </c>
    </row>
    <row r="17" spans="1:3">
      <c s="4" r="A17" t="s">
        <v>117</v>
      </c>
      <c s="6" r="B17" t="n">
        <v>-83</v>
      </c>
      <c s="6" r="C17" t="n">
        <v>-19</v>
      </c>
    </row>
    <row r="18" spans="1:3">
      <c s="4" r="A18" t="s">
        <v>114</v>
      </c>
      <c s="6" r="B18" t="n">
        <v>5</v>
      </c>
      <c s="6" r="C18" t="n">
        <v>13</v>
      </c>
    </row>
    <row r="19" spans="1:3">
      <c s="4" r="A19" t="s">
        <v>118</v>
      </c>
      <c s="6" r="B19" t="n">
        <v>246</v>
      </c>
      <c s="6" r="C19" t="n">
        <v>264</v>
      </c>
    </row>
    <row r="20" spans="1:3">
      <c s="3" r="A20" t="s">
        <v>119</v>
      </c>
    </row>
    <row r="21" spans="1:3">
      <c s="4" r="A21" t="s">
        <v>120</v>
      </c>
      <c s="6" r="B21" t="n">
        <v>-299</v>
      </c>
      <c s="6" r="C21" t="n">
        <v>-313</v>
      </c>
    </row>
    <row r="22" spans="1:3">
      <c s="4" r="A22" t="s">
        <v>121</v>
      </c>
      <c s="6" r="B22" t="n">
        <v>422</v>
      </c>
      <c s="6" r="C22" t="n">
        <v>166</v>
      </c>
    </row>
    <row r="23" spans="1:3">
      <c s="4" r="A23" t="s">
        <v>122</v>
      </c>
      <c s="6" r="B23" t="n">
        <v>10</v>
      </c>
      <c s="6" r="C23" t="n">
        <v>16</v>
      </c>
    </row>
    <row r="24" spans="1:3">
      <c s="4" r="A24" t="s">
        <v>123</v>
      </c>
      <c s="6" r="B24" t="n">
        <v>-96</v>
      </c>
      <c s="6" r="C24" t="n">
        <v>-68</v>
      </c>
    </row>
    <row r="25" spans="1:3">
      <c s="4" r="A25" t="s">
        <v>124</v>
      </c>
      <c s="6" r="B25" t="n">
        <v>45</v>
      </c>
      <c s="6" r="C25" t="n">
        <v>24</v>
      </c>
    </row>
    <row r="26" spans="1:3">
      <c s="4" r="A26" t="s">
        <v>125</v>
      </c>
      <c s="6" r="B26" t="n">
        <v>-148</v>
      </c>
    </row>
    <row r="27" spans="1:3">
      <c s="4" r="A27" t="s">
        <v>126</v>
      </c>
      <c s="6" r="B27" t="n">
        <v>-37</v>
      </c>
      <c s="6" r="C27" t="n">
        <v>-50</v>
      </c>
    </row>
    <row r="28" spans="1:3">
      <c s="4" r="A28" t="s">
        <v>127</v>
      </c>
      <c s="6" r="B28" t="n">
        <v>-12</v>
      </c>
    </row>
    <row r="29" spans="1:3">
      <c s="4" r="A29" t="s">
        <v>128</v>
      </c>
      <c s="6" r="B29" t="n">
        <v>6</v>
      </c>
    </row>
    <row r="30" spans="1:3">
      <c s="4" r="A30" t="s">
        <v>129</v>
      </c>
      <c s="6" r="B30" t="n">
        <v>-13</v>
      </c>
      <c s="6" r="C30" t="n">
        <v>-22</v>
      </c>
    </row>
    <row r="31" spans="1:3">
      <c s="4" r="A31" t="s">
        <v>114</v>
      </c>
      <c s="6" r="B31" t="n">
        <v>8</v>
      </c>
      <c s="6" r="C31" t="n">
        <v>-4</v>
      </c>
    </row>
    <row r="32" spans="1:3">
      <c s="4" r="A32" t="s">
        <v>130</v>
      </c>
      <c s="6" r="B32" t="n">
        <v>-114</v>
      </c>
      <c s="6" r="C32" t="n">
        <v>-251</v>
      </c>
    </row>
    <row r="33" spans="1:3">
      <c s="3" r="A33" t="s">
        <v>131</v>
      </c>
    </row>
    <row r="34" spans="1:3">
      <c s="4" r="A34" t="s">
        <v>132</v>
      </c>
      <c s="6" r="B34" t="n">
        <v>-31</v>
      </c>
      <c s="6" r="C34" t="n">
        <v>31</v>
      </c>
    </row>
    <row r="35" spans="1:3">
      <c s="4" r="A35" t="s">
        <v>133</v>
      </c>
      <c s="6" r="B35" t="n">
        <v>-31</v>
      </c>
      <c s="6" r="C35" t="n">
        <v>31</v>
      </c>
    </row>
    <row r="36" spans="1:3">
      <c s="4" r="A36" t="s">
        <v>134</v>
      </c>
      <c s="6" r="B36" t="n">
        <v>101</v>
      </c>
      <c s="6" r="C36" t="n">
        <v>44</v>
      </c>
    </row>
    <row r="37" spans="1:3">
      <c s="4" r="A37" t="s">
        <v>135</v>
      </c>
      <c s="6" r="B37" t="n">
        <v>50</v>
      </c>
      <c s="6" r="C37" t="n">
        <v>36</v>
      </c>
    </row>
    <row r="38" spans="1:3">
      <c s="4" r="A38" t="s">
        <v>136</v>
      </c>
      <c s="7" r="B38" t="n">
        <v>151</v>
      </c>
      <c s="7" r="C38" t="n">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37</v>
      </c>
      <c s="2" r="B1" t="s">
        <v>1</v>
      </c>
    </row>
    <row r="2" spans="1:2">
      <c s="2" r="B2" t="s">
        <v>2</v>
      </c>
    </row>
    <row r="3" spans="1:2">
      <c s="3" r="A3" t="s">
        <v>137</v>
      </c>
    </row>
    <row r="4" spans="1:2">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72</v>
      </c>
      <c s="2" r="B1" t="s">
        <v>1</v>
      </c>
    </row>
    <row r="2" spans="1:2">
      <c s="2" r="B2" t="s">
        <v>2</v>
      </c>
    </row>
    <row r="3" spans="1:2">
      <c s="3" r="A3" t="s">
        <v>72</v>
      </c>
    </row>
    <row r="4" spans="1:2">
      <c s="4" r="A4" t="s">
        <v>72</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Accounting Policies and Basis o</vt:lpstr>
      <vt:lpstr>Investments</vt:lpstr>
      <vt:lpstr>Inventories</vt:lpstr>
      <vt:lpstr>Income Taxes</vt:lpstr>
      <vt:lpstr>Derivatives and Fair Value of F</vt:lpstr>
      <vt:lpstr>Employee Benefits</vt:lpstr>
      <vt:lpstr>Notes Payable, Long-term Debt, </vt:lpstr>
      <vt:lpstr>Stockholders' Equity and Accumu</vt:lpstr>
      <vt:lpstr>Segment Information</vt:lpstr>
      <vt:lpstr>Accounting Policies and Basis16</vt:lpstr>
      <vt:lpstr>Investments (Tables)</vt:lpstr>
      <vt:lpstr>Inventories (Tables)</vt:lpstr>
      <vt:lpstr>Derivatives and Fair Value of19</vt:lpstr>
      <vt:lpstr>Employee Benefits (Tables)</vt:lpstr>
      <vt:lpstr>Notes Payable, Long-term Debt21</vt:lpstr>
      <vt:lpstr>Stockholders' Equity and Accu22</vt:lpstr>
      <vt:lpstr>Segment Information (Tables)</vt:lpstr>
      <vt:lpstr>Accounting Policies and Basis24</vt:lpstr>
      <vt:lpstr>Investments (Details)</vt:lpstr>
      <vt:lpstr>Inventories (Details)</vt:lpstr>
      <vt:lpstr>Derivatives and Fair Value of27</vt:lpstr>
      <vt:lpstr>Derivatives and Fair Value of28</vt:lpstr>
      <vt:lpstr>Derivatives and Fair Value of29</vt:lpstr>
      <vt:lpstr>Derivatives and Fair Value of30</vt:lpstr>
      <vt:lpstr>Employee Benefits (Details)</vt:lpstr>
      <vt:lpstr>Notes Payable, Long-term Debt32</vt:lpstr>
      <vt:lpstr>Stockholders' Equity and Accu33</vt:lpstr>
      <vt:lpstr>Segment Information-Acquisition</vt:lpstr>
      <vt:lpstr>Segment Information-DRC (Detail</vt:lpstr>
      <vt:lpstr>Segment Information-Flour Produ</vt:lpstr>
      <vt:lpstr>Segment Information-CT&amp;M and Ma</vt:lpstr>
      <vt:lpstr>Segment Information-Power (Deta</vt:lpstr>
      <vt:lpstr>Segment Information -Turkey (De</vt:lpstr>
      <vt:lpstr>Segment Information-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14:42Z</dcterms:created>
  <dcterms:modified xmlns:dcterms="http://purl.org/dc/terms/" xmlns:xsi="http://www.w3.org/2001/XMLSchema-instance" xsi:type="dcterms:W3CDTF">2016-08-10T16:14:42Z</dcterms:modified>
  <dc:title xmlns:dc="http://purl.org/dc/elements/1.1/">Untitled</dc:title>
  <dc:description xmlns:dc="http://purl.org/dc/elements/1.1/"/>
  <dc:subject xmlns:dc="http://purl.org/dc/elements/1.1/"/>
  <cp:keywords/>
  <cp:category/>
</cp:coreProperties>
</file>